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Company and Sign" sheetId="10" state="visible" r:id="rId10"/>
    <sheet xmlns:r="http://schemas.openxmlformats.org/officeDocument/2006/relationships" name="Business Segment and Geographic"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per Share" sheetId="20" state="visible" r:id="rId20"/>
    <sheet xmlns:r="http://schemas.openxmlformats.org/officeDocument/2006/relationships" name="Financial Instruments and Risk " sheetId="21" state="visible" r:id="rId21"/>
    <sheet xmlns:r="http://schemas.openxmlformats.org/officeDocument/2006/relationships" name="Retirement Plans" sheetId="22" state="visible" r:id="rId22"/>
    <sheet xmlns:r="http://schemas.openxmlformats.org/officeDocument/2006/relationships" name="New Accounting Pronouncements (" sheetId="23" state="visible" r:id="rId23"/>
    <sheet xmlns:r="http://schemas.openxmlformats.org/officeDocument/2006/relationships" name="Description of Company and Si24" sheetId="24" state="visible" r:id="rId24"/>
    <sheet xmlns:r="http://schemas.openxmlformats.org/officeDocument/2006/relationships" name="Inventories (Policies)" sheetId="25" state="visible" r:id="rId25"/>
    <sheet xmlns:r="http://schemas.openxmlformats.org/officeDocument/2006/relationships" name="Description of Company and Si26" sheetId="26" state="visible" r:id="rId26"/>
    <sheet xmlns:r="http://schemas.openxmlformats.org/officeDocument/2006/relationships" name="Business Segment and Geograph27"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Stock-based Compensation (Table" sheetId="34" state="visible" r:id="rId34"/>
    <sheet xmlns:r="http://schemas.openxmlformats.org/officeDocument/2006/relationships" name="Income per Share Income per Sha" sheetId="35" state="visible" r:id="rId35"/>
    <sheet xmlns:r="http://schemas.openxmlformats.org/officeDocument/2006/relationships" name="Financial Instruments and Ris36" sheetId="36" state="visible" r:id="rId36"/>
    <sheet xmlns:r="http://schemas.openxmlformats.org/officeDocument/2006/relationships" name="Retirement Plans (Tables)" sheetId="37" state="visible" r:id="rId37"/>
    <sheet xmlns:r="http://schemas.openxmlformats.org/officeDocument/2006/relationships" name="Description of Company and Si38" sheetId="38" state="visible" r:id="rId38"/>
    <sheet xmlns:r="http://schemas.openxmlformats.org/officeDocument/2006/relationships" name="Business Segment and Geograph39" sheetId="39" state="visible" r:id="rId39"/>
    <sheet xmlns:r="http://schemas.openxmlformats.org/officeDocument/2006/relationships" name="Business Segment and Geograph40" sheetId="40" state="visible" r:id="rId40"/>
    <sheet xmlns:r="http://schemas.openxmlformats.org/officeDocument/2006/relationships" name="Receivables (Details)" sheetId="41" state="visible" r:id="rId41"/>
    <sheet xmlns:r="http://schemas.openxmlformats.org/officeDocument/2006/relationships" name="Inventories (Details)" sheetId="42" state="visible" r:id="rId42"/>
    <sheet xmlns:r="http://schemas.openxmlformats.org/officeDocument/2006/relationships" name="Property, Plant, and Equipmen43"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Shareholders' Equity (Sharehold" sheetId="50" state="visible" r:id="rId50"/>
    <sheet xmlns:r="http://schemas.openxmlformats.org/officeDocument/2006/relationships" name="Stock-based Compensation (Detai" sheetId="51" state="visible" r:id="rId51"/>
    <sheet xmlns:r="http://schemas.openxmlformats.org/officeDocument/2006/relationships" name="Income per Share (Details)"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Retirement Plans (Retirement Pl" sheetId="55" state="visible" r:id="rId55"/>
    <sheet xmlns:r="http://schemas.openxmlformats.org/officeDocument/2006/relationships" name="Retirement Plans (Retirement 56" sheetId="56" state="visible" r:id="rId56"/>
    <sheet xmlns:r="http://schemas.openxmlformats.org/officeDocument/2006/relationships" name="Retirement Plans International " sheetId="57" state="visible" r:id="rId57"/>
    <sheet xmlns:r="http://schemas.openxmlformats.org/officeDocument/2006/relationships" name="New Accounting Pronouncements58" sheetId="58" state="visible" r:id="rId58"/>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Feb. 02, 2018</t>
  </si>
  <si>
    <t>Jun. 30, 2017</t>
  </si>
  <si>
    <t>Document And Enity Information [Abstract]</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shares in Millions, $ in Millions</t>
  </si>
  <si>
    <t>Dec. 31, 2016</t>
  </si>
  <si>
    <t>Dec. 31, 2015</t>
  </si>
  <si>
    <t>Revenue:</t>
  </si>
  <si>
    <t>Services</t>
  </si>
  <si>
    <t>Product sales</t>
  </si>
  <si>
    <t>Total revenue</t>
  </si>
  <si>
    <t>Operating costs and expenses:</t>
  </si>
  <si>
    <t>Cost of services</t>
  </si>
  <si>
    <t>Cost of sales</t>
  </si>
  <si>
    <t>Merger-related costs and termination fee</t>
  </si>
  <si>
    <t>Impairments and other charges</t>
  </si>
  <si>
    <t>[1]</t>
  </si>
  <si>
    <t>General and administrative</t>
  </si>
  <si>
    <t>Total operating costs and expenses</t>
  </si>
  <si>
    <t>Operating income (loss)</t>
  </si>
  <si>
    <t>Interest expense, net of interest income of $112, $59 and $16</t>
  </si>
  <si>
    <t>Other, net</t>
  </si>
  <si>
    <t>Income (loss) from continuing operations before income taxes</t>
  </si>
  <si>
    <t>Income tax benefit (provision)</t>
  </si>
  <si>
    <t>Loss from continuing operations</t>
  </si>
  <si>
    <t>Loss from discontinued operations, net</t>
  </si>
  <si>
    <t>Net loss</t>
  </si>
  <si>
    <t>Net (income) loss attributable to noncontrolling interest</t>
  </si>
  <si>
    <t>Net loss attributable to company</t>
  </si>
  <si>
    <t>Amounts attributable to company shareholders:</t>
  </si>
  <si>
    <t>Basic and diluted loss per share attributable to company shareholders:</t>
  </si>
  <si>
    <t>Loss from continuing operations (in dollars per share)</t>
  </si>
  <si>
    <t>Loss from discontinued operations, net (in dollars per share)</t>
  </si>
  <si>
    <t>Net loss per share (in dollars per share)</t>
  </si>
  <si>
    <t>Basic and diluted weighted average common shares outstanding (in shares)</t>
  </si>
  <si>
    <t>Impairments and other charges are as follows:-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includes $2.1 billion attributable to Completion and Production, $1.2 billion attributable to Drilling and Evaluation and $10 million attributable to Corporate and other. -For the year ended December 31, 2015, includes $1.1 billion attributable to Completion and Production, $1.0 billion attributable to Drilling and Evaluation and $88 million attributable to Corporate and other.</t>
  </si>
  <si>
    <t>Consolidated Statements of Operations (Parenthetical) - USD ($) $ in Millions</t>
  </si>
  <si>
    <t>Interest income</t>
  </si>
  <si>
    <t>Consolidated Statements of Comprehensive Income - USD ($) $ in Millions</t>
  </si>
  <si>
    <t>Other comprehensive income (loss), net of income taxes:</t>
  </si>
  <si>
    <t>Defined benefit and other postretirement plans adjustments</t>
  </si>
  <si>
    <t>Unrealized loss on cash flow hedges</t>
  </si>
  <si>
    <t>Other</t>
  </si>
  <si>
    <t>Other comprehensive income (loss), net of income taxes</t>
  </si>
  <si>
    <t>Comprehensive loss</t>
  </si>
  <si>
    <t>Comprehensive (income) loss attributable to noncontrolling interest</t>
  </si>
  <si>
    <t>Comprehensive loss attributable to company shareholders</t>
  </si>
  <si>
    <t>Consolidated Balance Sheets - USD ($) $ in Millions</t>
  </si>
  <si>
    <t>Current assets:</t>
  </si>
  <si>
    <t>Cash and equivalents</t>
  </si>
  <si>
    <t>Receivables (net of allowances for bad debts of $725 and $175)</t>
  </si>
  <si>
    <t>Inventories</t>
  </si>
  <si>
    <t>Prepaid income taxes</t>
  </si>
  <si>
    <t>Other current assets</t>
  </si>
  <si>
    <t>Total current assets</t>
  </si>
  <si>
    <t>Property, plant and equipment (net of accumulated depreciation of $12,249 and $11,198)</t>
  </si>
  <si>
    <t>Goodwill</t>
  </si>
  <si>
    <t>Deferred income taxes</t>
  </si>
  <si>
    <t>Other assets</t>
  </si>
  <si>
    <t>Total assets</t>
  </si>
  <si>
    <t>Current liabilities:</t>
  </si>
  <si>
    <t>Accounts payable</t>
  </si>
  <si>
    <t>Accrued employee compensation and benefits</t>
  </si>
  <si>
    <t>Short-term borrowings and current maturities of long-term debt</t>
  </si>
  <si>
    <t>Deferred revenue</t>
  </si>
  <si>
    <t>Taxes other than income</t>
  </si>
  <si>
    <t>Liabilities for Macondo well incident</t>
  </si>
  <si>
    <t>Other current liabilities</t>
  </si>
  <si>
    <t>Total current liabilities</t>
  </si>
  <si>
    <t>Long-term debt</t>
  </si>
  <si>
    <t>Employee compensation and benefits</t>
  </si>
  <si>
    <t>Other liabilities</t>
  </si>
  <si>
    <t>Total liabilities</t>
  </si>
  <si>
    <t>Shareholders’ equity:</t>
  </si>
  <si>
    <t>Common shares, par value $2.50 per share (authorized 2,000 shares, issued 1,069 and 1,070 shares)</t>
  </si>
  <si>
    <t>Paid-in capital in excess of par value</t>
  </si>
  <si>
    <t>Accumulated other comprehensive loss</t>
  </si>
  <si>
    <t>Retained earnings</t>
  </si>
  <si>
    <t>Treasury stock, at cost (196 and 204 shares)</t>
  </si>
  <si>
    <t>Company shareholders’ equity</t>
  </si>
  <si>
    <t>Noncontrolling interest in consolidated subsidiaries</t>
  </si>
  <si>
    <t>Total shareholders’ equity</t>
  </si>
  <si>
    <t>Total liabilities and shareholders’ equity</t>
  </si>
  <si>
    <t>Consolidated Balance Sheets (Parenthetical) - USD ($) shares in Millions, $ in Millions</t>
  </si>
  <si>
    <t>Allowance for bad debt</t>
  </si>
  <si>
    <t>Accumulated depreciation</t>
  </si>
  <si>
    <t>Common stock, par value (in dollars per share)</t>
  </si>
  <si>
    <t>Common stock, shares authorized (in shares)</t>
  </si>
  <si>
    <t>Common stock, shares issued (in shares)</t>
  </si>
  <si>
    <t>Treasury shares (in shares)</t>
  </si>
  <si>
    <t>Consolidated Statements of Cash Flows - USD ($) $ in Millions</t>
  </si>
  <si>
    <t>Cash flows from operating activities:</t>
  </si>
  <si>
    <t>Adjustments to reconcile net loss to cash flows from operating activities:</t>
  </si>
  <si>
    <t>Depreciation, depletion and amortization</t>
  </si>
  <si>
    <t>Deferred income tax provision (benefit), continuing operations</t>
  </si>
  <si>
    <t>U.S. tax refund</t>
  </si>
  <si>
    <t>Payment related to the Macondo well incident</t>
  </si>
  <si>
    <t>Cash impact of impairments and other charges - severance payments</t>
  </si>
  <si>
    <t>Changes in assets and liabilities:</t>
  </si>
  <si>
    <t>Receivables</t>
  </si>
  <si>
    <t>Total cash flows provided by (used in) operating activities</t>
  </si>
  <si>
    <t>Cash flows from investing activities:</t>
  </si>
  <si>
    <t>Capital expenditures</t>
  </si>
  <si>
    <t>Payments to acquire businesses, net of cash acquired</t>
  </si>
  <si>
    <t>Proceeds from sales of property, plant and equipment</t>
  </si>
  <si>
    <t>Other investing activities</t>
  </si>
  <si>
    <t>Total cash flows used in investing activities</t>
  </si>
  <si>
    <t>Cash flows from financing activities:</t>
  </si>
  <si>
    <t>Payments on long-term borrowings</t>
  </si>
  <si>
    <t>Dividends to shareholders</t>
  </si>
  <si>
    <t>Proceeds from issuance of common stock</t>
  </si>
  <si>
    <t>Proceeds from issuance of long-term debt, net</t>
  </si>
  <si>
    <t>Other financing activities</t>
  </si>
  <si>
    <t>Total cash flows used in financing activities</t>
  </si>
  <si>
    <t>Effect of exchange rate changes on cash</t>
  </si>
  <si>
    <t>Increase (decrease) in cash and equivalents</t>
  </si>
  <si>
    <t>Cash and equivalents at beginning of year</t>
  </si>
  <si>
    <t>Cash and equivalents at end of year</t>
  </si>
  <si>
    <t>Cash payments (receipts) during the period for:</t>
  </si>
  <si>
    <t>Interest</t>
  </si>
  <si>
    <t>Income taxes</t>
  </si>
  <si>
    <t>Consolidated Statements of Shareholders' Equity - USD ($) $ in Millions</t>
  </si>
  <si>
    <t>Total</t>
  </si>
  <si>
    <t>Common Shares</t>
  </si>
  <si>
    <t>Paid-in Capital in Excess of Par Value</t>
  </si>
  <si>
    <t>Treasury Stock</t>
  </si>
  <si>
    <t>Retained Earnings</t>
  </si>
  <si>
    <t>Accumulated Other Comprehensive Income (Loss)</t>
  </si>
  <si>
    <t>Noncontrolling interest in Consolidated Subsidiaries</t>
  </si>
  <si>
    <t>Beginning balance at Dec. 31, 2014</t>
  </si>
  <si>
    <t>Increase (Decrease) in Stockholders' Equity [Roll Forward]</t>
  </si>
  <si>
    <t>Other comprehensive income (loss)</t>
  </si>
  <si>
    <t>Stock plans</t>
  </si>
  <si>
    <t>Cash dividends</t>
  </si>
  <si>
    <t>Noncontrolling Interest, Decrease from Distributions to Noncontrolling Interest Holders</t>
  </si>
  <si>
    <t>Ending balance at Dec. 31, 2015</t>
  </si>
  <si>
    <t>Ending balance at Dec. 31, 2016</t>
  </si>
  <si>
    <t>Ending balance at Dec. 31, 2017</t>
  </si>
  <si>
    <t>Retained earnings adjustment for new accounting standard</t>
  </si>
  <si>
    <t>Consolidated Statements of Shareholders' Equity Consolidated Statements of Shareholders' Equity (Parenthetical) - $ / shares</t>
  </si>
  <si>
    <t>Statement of Stockholders' Equity [Abstract]</t>
  </si>
  <si>
    <t>Dividends declared (in dollars per share)</t>
  </si>
  <si>
    <t>Description of Company and Significant Accounting Policies</t>
  </si>
  <si>
    <t>Organization, Consolidation and Presentation of Financial Statements [Abstract]</t>
  </si>
  <si>
    <t xml:space="preserve"> Description of Company and Significant Accounting Policies Description of Company Halliburton Company’s predecessor was established in 1919 and incorporated under the laws of the State of Delaware in 1924. We help our customers maximize value throughout the lifecycle of the reservoir - from locating hydrocarbons and managing geological data, to drilling and formation evaluation, well construction and completion and optimizing production throughout the life of the asset. We serve major, national and independent oil and natural gas companies throughout the world and operate under two divisions, which form the basis for the two operating segments we report, the Completion and Production segment and the Drilling and Evaluation segment.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and allowance for bad debt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Revenue recognition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We will adopt a new revenue recognition standard effective January 1, 2018 that will supersede existing revenue recognition guidance. See Note 14 for additional information. Research and development Research and development costs are expensed as incurred. Research and development costs were $360 million in 2017 , $329 million in 2016 and $487 million in 2015 . Cash equivalents We consider all highly liquid investments with an original maturity of three months or less to be cash equivalents. Inventories Inventories are stated at the lower of cost and net realizable value.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5: $ 1,634 $ 751 $ 2,385 Current year acquisitions 31 — 31 Purchase price adjustments for previous acquisitions (2 ) — (2 ) Other 16 (16 ) — Balance at December 31, 2016: $ 1,679 $ 735 $ 2,414 Current year acquisitions 249 36 285 Purchase price adjustments for previous acquisitions (6 ) — (6 ) Balance at December 31, 2017: $ 1,922 $ 771 $ 2,693 During 2017, we acquired three businesses, Summit ESP, Ingrain Inc. and Optimization Petroleum Technology, which resulted in approximately $285 million of additional goodwill based on our preliminary purchase price allocations.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17 , 2016 and 2015 , we determined that the fair value of each reporting unit exceeded its net book value and, therefore, no goodwill impairments were deemed necessary. For further information on our goodwill impairment assessments, see “ Management’s Discussion and Analysis of Financial Condition and Results of Operations – Critical Accounting Estimates.” We amortize other identifiable intangible assets with a finite life on a straight-line basis over the period which the asset is expected to contribute to our future cash flows, ranging from one to fifteen years.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During 2017, the President of the United States signed into law what is informally called the Tax Cuts and Jobs Act of 2017, a comprehensive U.S. tax reform package that, effective January 1, 2018, among other things, lowered the corporate income tax rate from 35% to 21% and moved the country towards a territorial tax system with a one-time mandatory tax on previously deferred foreign earnings of foreign subsidiaries. See Note 8 for further information.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0 and Note 14 for additional information related to stock-based compensation.</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For more information about the product service lines included in each segment, see Part I, Item 1, "Business.” Corporate and other includes certain expenses not attributable to a particular business segment such as costs related to support functions and corporate executives. Other items include amortization expense associated with intangible assets recorded as a result of our acquisitions in 2017 and merger-related costs in 2016 and 2015. The balance sheet for Corporate is primarily composed of cash and equivalents, deferred tax assets and investment securities. Intersegment revenue and revenue between geographic areas are immaterial. Our equity in earnings and losses of unconsolidated affiliates that are accounted for using the equity method of accounting are included within cost of services and cost of sales on our statements of operations, which is part of operating income of the applicable segment. The following tables present financial information on our business segments. Operations by business segment Year Ended December 31 Millions of dollars 2017 2016 2015 Revenue: Completion and Production $ 13,077 $ 8,882 $ 13,682 Drilling and Evaluation 7,543 7,005 9,951 Total revenue $ 20,620 $ 15,887 $ 23,633 Operating income (loss): Completion and Production $ 1,621 $ 107 $ 1,069 Drilling and Evaluation 718 794 1,519 Total operations 2,339 901 2,588 Corporate and other (a) (330 ) (4,322 ) (576 ) Impairments and other charges (b) (647 ) (3,357 ) (2,177 ) Total operating income (loss) $ 1,362 $ (6,778 ) $ (165 ) Interest expense, net of interest income $ (593 ) $ (639 ) $ (447 ) Other, net (87 ) (208 ) (324 ) Income (loss) from continuing operations before income taxes $ 682 $ (7,625 ) $ (936 ) Capital expenditures: Completion and Production $ 1,111 $ 500 $ 1,526 Drilling and Evaluation 261 297 650 Corporate and other 1 1 8 Total $ 1,373 $ 798 $ 2,184 Depreciation, depletion and amortization: Completion and Production $ 953 $ 900 $ 1,160 Drilling and Evaluation 563 569 638 Corporate and other 40 34 37 Total $ 1,556 $ 1,503 $ 1,835 (a) Includes merger-related costs for the periods presented, including a $3.5 billion termination fee and an aggregate $464 million of charges for the reversal of assets held for sale accounting during the year ended December 31, 2016. (b) Impairments and other charges are as follows: -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includes $2.1 billion attributable to Completion and Production, $1.2 billion attributable to Drilling and Evaluation and $10 million attributable to Corporate and other. -For the year ended December 31, 2015, includes $1.1 billion attributable to Completion and Production, $1.0 billion attributable to Drilling and Evaluation and $88 million attributable to Corporate and other. December 31 Millions of dollars 2017 2016 Total assets: Completion and Production $ 12,276 $ 10,349 Drilling and Evaluation 7,837 8,473 Shared assets 2,913 3,371 Corporate and other 2,059 4,807 Total $ 25,085 $ 27,000 Not all assets are associated with specific segments. Those assets specific to segments include receivables, inventories, certain identified property, plant and equipment (including field service equipment), equity in and advances to related companies and goodwill. The remaining assets, such as cash and equivalents, are considered to be shared among the segments. The following tables present information by geographic area. In 2017 , 2016 and 2015 , based on the location of services provided and products sold, 53% , 41% and 44% of our consolidated revenue was from the United States. As of December 31, 2017 and December 31, 2016 , 56% and 50% of our property, plant and equipment was located in the United States. No other country accounted for more than 10% of our revenue or property, plant and equipment during the periods presented. Operations by geographic region Year Ended December 31 Millions of dollars 2017 2016 2015 Revenue: North America $ 11,564 $ 6,770 $ 10,856 Latin America 2,116 1,860 3,149 Europe/Africa/CIS 2,781 2,993 4,175 Middle East/Asia 4,159 4,264 5,453 Total $ 20,620 $ 15,887 $ 23,633 December 31 Millions of dollars 2017 2016 Net property, plant and equipment: North America $ 4,922 $ 4,431 Latin America 945 1,068 Europe/Africa/CIS 1,098 1,253 Middle East/Asia 1,556 1,780 Total $ 8,521 $ 8,532</t>
  </si>
  <si>
    <t>Receivables [Abstract]</t>
  </si>
  <si>
    <t>Receivables As of December 31, 2017 , 42% of our net trade receivables were from customers in the United States. As of December 31, 2016 , 27% of our net trade receivables were from customers in the United States and 15% were from customers in Venezuela. Other than the United States and Venezuela, no other country or single customer accounted for more than 10% of our trade receivables at these dat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 Venezuela. We continue to experience delays in collecting payments on our receivables from our primary customer in Venezuela. These outstanding receivables are not disputed, and we have not historically had material write-offs relating to this customer. We are actively managing our strategic relationship with this customer, with ongoing dialogue between key executives of both companies, including discussions regarding this customer's intention to pay outstanding receivables. We will continue to vigorously pursue collection as we do business going forward in accordance with applicable U.S. sanctions. During 2016, we exchanged $200 million of accounts receivables with our primary customer in Venezuela for an interest-bearing promissory note with a par value of the same amount. We recognized a pre-tax loss on the exchange of $148 million at that time and had been accreting the carrying amount of the note to its par value from the third quarter of 2016 through the fourth quarter of 2017. We received our first principal payment in November 2017 and received five scheduled interest payments since the note’s inception, but have not received the principal and interest payments scheduled in December 2017. In November 2017, several credit rating agencies downgraded this customer’s credit rating, some as low as a default level. As a result of this credit downgrade, delayed payments, and deteriorating market conditions in Venezuela, we changed our accounting for our promissory note from held-to-maturity to available-for-sale, will no longer accrete the value of the note going forward, and will mark the note to its fair market value on a quarterly basis with any unrealized gains and losses included as a component of accumulated other comprehensive loss. Accordingly, we recognized an aggregate charge of $385 million during the fourth quarter of 2017, consisting of $77 million for a fair market value adjustment of the note and $308 million for a full reserve against our other accounts receivable with this customer. During the second quarter of 2017, we recognized a charge of $262 million in anticipation of completing an additional note exchange with this customer. However, based on recent executive management changes at, and recent conversations with, this customer, we no longer expect this transaction to take place. The aggregate charges of $647 million during 2017 relating to Venezuela are included within "Impairments and other charges" in our consolidated statements of operations. As of December 31, 2017, we had $117 million in total outstanding net trade receivables in Venezuela, compared to $610 million as of December 31, 2016 . The majority of these receivables are United States dollar-denominated. Additionally, the carrying amount of our existing promissory note was $32 million as of December 31, 2017 and classified as “Other assets” on our consolidated balance sheets, compared to its par value of $175 million . We still intend to hold this promissory note to maturity and will continue to vigorously pursue collection on this note and other accounts receivable with this customer. On January 29, 2018, the Venezuelan government announced that it has changed the existing dual-rate foreign exchange system by eliminating the DIPRO foreign exchange rate. All future currency transactions will now be carried out at the DICOM floating rate. We are currently evaluating the impact that this change in foreign exchange system will have on our business, consolidated results of operations and consolidated financial condition. This includes potential further write-downs of our net investment in Venezuela, which was approximately $202 million as of December 31, 2017 . See “Management’s Discussion and Analysis of Financial Condition and Results of Operations - Business Environment and Results of Operations” for additional information about the foreign currency exchange system in Venezuela, Note 12 for additional information about the promissory note and Part I, Item 1(a), “Risk Factors” for additional information on risks associated with our operations in Venezuela, including recent sanctions imposed in the country. The following table presents a rollforward of our global allowance for bad debts for 2015 , 2016 and 2017 . Millions of dollars Balance at Beginning of Period Charged to Costs and Expenses Write-Offs Balance at End of Period Year ended December 31, 2015 $ 137 $ 44 $ (36 ) $ 145 Year ended December 31, 2016 145 50 (20 ) 175 Year ended December 31, 2017 175 568 (18 ) 725</t>
  </si>
  <si>
    <t>Inventory Disclosure [Abstract]</t>
  </si>
  <si>
    <t>Inventories Inventories are stated at the lower of cost and net realizable value. In the United States, we manufacture certain finished products and parts inventories for drill bits, completion products, bulk materials and other tools that are recorded using the last-in, first-out method, which totaled $177 million at December 31, 2017 and $133 million at December 31, 2016 . If the average cost method had been used, total inventories would have been $31 million higher than reported as of December 31, 2017 and $16 million higher as of December 31, 2016 . The cost of the remaining inventory was recorded using the average cost method. Inventories consisted of the following: December 31 Millions of dollars 2017 2016 Finished products and parts $ 1,547 $ 1,388 Raw materials and supplies 703 778 Work in process 146 109 Total $ 2,396 $ 2,275 All amounts in the table above are reported net of obsolescence reserves of $276 million at December 31, 2017 and $263 million at December 31, 2016 .</t>
  </si>
  <si>
    <t>Property, Plant, and Equipment</t>
  </si>
  <si>
    <t>Property, Plant and Equipment [Abstract]</t>
  </si>
  <si>
    <t>Property, Plant and Equipment Property, plant and equipment were composed of the following: December 31 Millions of dollars 2017 2016 Land $ 248 $ 228 Buildings and property improvements 3,460 3,399 Machinery, equipment and other 17,062 16,103 Total 20,770 19,730 Less accumulated depreciation 12,249 11,198 Net property, plant and equipment $ 8,521 $ 8,532 Classes of assets are depreciated over the following useful lives: Buildings and Property 2017 2016 1 - 10 years 11% 11% 11 - 20 years 42% 42% 21 - 30 years 22% 22% 31 - 40 years 25% 25% Machinery, Equipment 2017 2016 1 - 5 years 35% 34% 6 - 10 years 56% 57% 11 - 20 years 9% 9%</t>
  </si>
  <si>
    <t>Debt</t>
  </si>
  <si>
    <t>Debt Disclosure [Abstract]</t>
  </si>
  <si>
    <t>Debt Our total debt, including short-term borrowings and current maturities of long-term debt, consisted of the following: December 31 Millions of dollars 2017 2016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2.0% senior notes due August 2018 400 400 7.6% senior debentures due August 2096 300 300 8.75% senior debentures due February 2021 185 185 6.75% notes due February 2027 104 104 6.15% senior notes due September 2019 — 1,000 5.9% senior notes due September 2018 — 400 7.53% notes due May 2017 — 45 Other 251 260 Unamortized debt issuance costs and discounts (98 ) (110 ) Total 10,942 12,384 Short-term borrowings and current maturities of long-term debt (512 ) (170 ) Total long-term debt $ 10,430 $ 12,214 Senior debt All of our senior notes and debentures rank equally with our existing and future senior unsecured indebtedness, have semiannual interest payments and have no sinking fund requirements. We may redeem all of our senior notes from time to time or all of the notes of each series at any time at the applicable redemption prices, plus accrued and unpaid interest. Our 7.60% and 8.75% senior debentures may not be redeemed prior to maturity . In March 2017, we used cash on hand to redeem an aggregate principal amount of $1.4 billion of senior notes, which consisted of $400 million of 5.9% senior notes due September 2018 and $1.0 billion of 6.15% senior notes due September 2019. In conjunction with this redemption, we terminated a series of interest rate swaps associated with these senior notes. As a result, we recorded $104 million in costs related to the early extinguishment of debt, which included the redemption premium and a write-off of the remaining original debt issuance costs and debt discount, partially offset by a gain from the termination of the related interest rate swap agreements. These debt extinguishment costs are included in interest expense on our consolidated statement of operations for the year ended December 31, 2017. We also repaid $45 million of notes that matured in May 2017. Our $ 400 million of 2.0% senior notes will mature in August 2018, which we intend to repay with cash on hand. Revolving credit facilities We have a revolving credit facility with a capacity of $3.0 billion which expires in July 2020. The facility is for working capital or general corporate purposes. The full amount of the revolving credit facility was available as of December 31, 2017 . Debt maturities Our long-term debt matures as follows: $440 million in 2018, $30 million in 2019, $26 million in 2020, $709 million in 2021, $14 million in 2022 and the remainder in 2023 and thereafter.</t>
  </si>
  <si>
    <t>Commitments and Contingencies</t>
  </si>
  <si>
    <t>Commitments and Contingencies Disclosure [Abstract]</t>
  </si>
  <si>
    <t>Commitments and Contingencies Securities and related litigation In June 2002, a class action lawsuit was commenced against us in federal court alleging violations of the federal securities laws in connection with our change in accounting for revenue on long-term construction projects and related disclosures. In the weeks that followed, approximately twenty similar class actions were filed against us. The class action cases were later consolidated, and the amended consolidated class action complaint was filed and served upon us in April 2003. In June 2003, the plaintiffs filed a second amended consolidated complaint that included claims arising out of our 1998 acquisition of Dresser Industries, Inc. and our disclosures and reserves relating to our asbestos liability exposure. In December 2016, we reached an agreement in principle to settle this lawsuit, without any admission of liability and subject to approval by the district court. During the second quarter of 2017, we paid approximately $54 million of the $100 million settlement fund, and our insurer paid the balance. On July 31, 2017, the district court issued final approval of the settlement. The settlement resolves all pending cases other than Magruder v. Halliburton Co., et. al. (the Magruder case). The allegations arise out of the same general events described above, but for a later class period, December 8, 2001 to May 28, 2002. There has been limited activity in the Magruder case. In March 2009, our motion to dismiss was granted, with leave to re-plead. In March 2012, plaintiffs filed an amended complaint and in May 2012, we filed another motion to dismiss, which remains pending. We cannot predict the outcome or consequences of this case, which we intend to vigorously defend.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we are involved in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48 million as of December 31, 2017 and $50 million as of December 31, 2016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December 31, 2017 , those eight sites accounted for approximately $5 million of our $48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1.8 billion of letters of credit, bank guarantees, or surety bonds were outstanding as of December 31, 2017 . Some of the outstanding letters of credit have triggering events that would entitle a bank to require cash collateralization. None of these off balance sheet arrangements either has, or is likely to have, a material effect on our consolidated financial statements. Leases We are party to numerous operating leases, primarily related to real estate, transportation and equipment. Total rentals on our operating leases, net of sublease rentals, were $574 million in 2017 , $587 million in 2016 and $875 million in 2015 . Future total rentals on our noncancellable operating leases are $720 million in the aggregate, which includes the following: $166 million in 2018 ; $135 million in 2019 ; $100 million in 2020 ; $71 million in 2021 ; $54 million in 2022 ; and $194 million thereafter.</t>
  </si>
  <si>
    <t>Income Taxes</t>
  </si>
  <si>
    <t>Income Tax Disclosure [Abstract]</t>
  </si>
  <si>
    <t>Income Taxes The components of the benefit (provision) for income taxes on continuing operations were: Year Ended December 31 Millions of dollars 2017 2016 2015 Current income taxes: Federal $ 40 $ 737 $ 635 Foreign (423 ) (415 ) (636 ) State (14 ) 35 51 Total current (397 ) 357 50 Deferred income taxes: Federal (678 ) 1,343 (18 ) Foreign (31 ) 77 262 State (25 ) 81 (20 ) Total deferred (734 ) 1,501 224 Income tax benefit (provision) $ (1,131 ) $ 1,858 $ 274 The United States and foreign components of income (loss) from continuing operations before income taxes were as follows: Year Ended December 31 Millions of dollars 2017 2016 2015 United States $ 694 $ (6,636 ) $ (1,560 ) Foreign (12 ) (989 ) 624 Total $ 682 $ (7,625 ) $ (936 ) Reconciliations between the actual provision for income taxes on continuing operations and that computed by applying the United States statutory rate to income (loss) from continuing operations before income taxes were as follows: Year Ended December 31 2017 2016 2015 United States statutory rate 35.0 % 35.0 % 35.0 % Impact of U.S. tax reform 113.0 — — Venezuela receivables adjustment 36.6 — (7.5 ) Impact of foreign income taxed at different rates (18.3 ) (3.2 ) 17.0 Valuation allowance against tax assets (6.2 ) (2.1 ) (8.3 ) Undistributed foreign earnings 3.8 (5.1 ) — Adjustments of prior year taxes (2.3 ) 0.2 1.3 State income taxes 1.7 1.0 2.0 Domestic manufacturing deduction — (1.3 ) — Non-deductible acquisition costs — 0.6 (4.5 ) Other items, net 2.5 (0.7 ) (5.7 ) Total effective tax rate on continuing operations 165.8 % 24.4 % 29.3 % Our effective tax rate on continuing operations was 165.8% for 2017 , 24.4% for 2016 and 29.3% for 2015 . For the year ended December 31, 2017, we had the following significant items impacting our effective tax rate: – we recorded an aggregate charge of $647 million on Venezuela receivables for which we are not recognizing a corresponding tax benefit. See Note 3 to the consolidated financial statements for further information; – we recorded $770 million of tax expenses associated with United States tax reform, as described below; and – we recognized income in our foreign operations in which the corresponding tax expenses are applied at lower statutory rates in certain jurisdictions. On December 22, 2017, the President of the United States signed into law what is informally called the Tax Cuts and Jobs Act of 2017 (the “Act”), a comprehensive U.S. tax reform package that, effective January 1, 2018, among other things, lowered the corporate income tax rate from 35% to 21% and moved the country towards a territorial tax system with a one-time mandatory tax on previously deferred foreign earnings of foreign subsidiaries. Under the accounting rules, companies are required to recognize the effects of changes in tax laws and tax rates on deferred tax assets and liabilities in the period in which the new legislation is enacted. The effects of the Act on Halliburton include three major categories: (i) recognition of liabilities for taxes on mandatory deemed repatriation, (ii) remeasurement of deferred taxes and (iii) reassessment of the realizability of deferred tax assets. As described further below, we recorded a total provision to income taxes of $770 million in the year ended December 31, 2017. As we do not have all the necessary information to analyze all income tax effects of the Act, this is a provisional amount which we believe represents a reasonable estimate of the accounting implications of this tax reform. We will continue to evaluate the Act and adjust the provisional amounts as additional information is obtained. The ultimate impact of tax reform may differ from our provisional amounts due to changes in our interpretations and assumptions, as well as additional regulatory guidance that may be issued. We expect to complete our detailed analysis no later than the fourth quarter of 2018. Below is a brief description of each of the three categories of effects from U.S. tax reform and its impact on us: (i) Liability for taxes due on mandatory deemed repatriation - under the Act, a company’s foreign earnings accumulated under the legacy tax laws are deemed to be repatriated into the United States. We recorded a provisional estimate of federal and state tax related to deemed repatriation in the amount of approximately $305 million . However, we had an existing United States tax liability associated with foreign earnings that were not permanently reinvested outside the United States in the amount of $435 million . It is now expected that these foreign earnings can be repatriated to the United States without any additional United States tax above the amount accrued related to the mandatory deemed repatriation. Accordingly, we released the entire $435 million liability. This $435 million release combined with the provisional amount accrued related to the mandatory deemed repatriation of $305 million resulted in us recognizing a net benefit of approximately $130 million for this item. We are currently analyzing the potential tax liabilities attributable to any additional repatriation, but we have yet to determine whether we plan to change our prior assertion and repatriate any additional earnings. Accordingly, we have not recorded any deferred taxes attributable to other investments in our foreign subsidiaries.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 (ii) Remeasurement of deferred taxes - under the Act, the U.S. corporate income tax rate was reduced from 35% to 21% . Accordingly, we remeasured our U.S. deferred tax assets as of December 31, 2017 to a 21% rate, resulting in a tax expense of $283 million . (iii) Reassessment of the realizability of deferred tax assets - under the Act, many of the foreign tax credit utilization rules were changed that required us to reassess the realizability of our foreign tax credit deferred tax asset. After review, it was determined that under the new U.S. foreign tax credit rules we would not ultimately realize the full benefit associated with our foreign tax credits at December 31, 2017. Accordingly, we recognized a provisional estimate of a valuation allowance related to our foreign tax credits in the amount of $575 million . In addition, we had recorded foreign tax credit benefits associated with a liability related to uncertain tax benefits recorded on foreign branches of our U.S. subsidiaries. We determined that these foreign tax credits would also ultimately become unrealizable. Accordingly, a provision of approximately $40 million was recognized. The primary components of our deferred tax assets and liabilities were as follows: December 31 Millions of dollars 2017 2016 Gross deferred tax assets: Net operating loss carryforwards $ 1,370 $ 1,647 Foreign tax credit carryforwards 828 648 Employee compensation and benefits 263 352 Accrued liabilities 97 325 Other 416 536 Total gross deferred tax assets 2,974 3,508 Gross deferred tax liabilities: Depreciation and amortization 315 585 Undistributed foreign earnings 242 406 Other 56 145 Total gross deferred tax liabilities 613 1,136 Valuation allowances 1,173 453 Net deferred income tax asset $ 1,188 $ 1,919 At December 31, 2017 , we had $1.4 billion of domestic and foreign tax-effected net operating loss carryforwards. The ultimate realization of these deferred tax assets depends on the ability to generate sufficient taxable income in the appropriate taxing jurisdiction. $161 million of the net operating loss carryforwards will expire after taxable years ended from 2018 through 2022 , $ 160 million will expire after taxable years ended from 2023 through 2027 , and $ 693 million will expire after taxable years ended from 2028 through 2037 . The remaining balance will not expire. Additionally, we had $911 million of foreign tax credit carryforwards that will expire from 2023 through 2027 , which are offset by foreign branch deferred activity reflected in the above table, along with $102 million of research and development tax credit carryforwards that will expire from 2028 through 2037 . The following table presents a rollforward of our unrecognized tax benefits and associated interest and penalties. Millions of dollars Unrecognized Tax Benefits Interest Balance at January 1, 2015 $ 314 $ 56 Change in prior year tax positions (33 ) 7 Change in current year tax positions 62 1 Cash settlements with taxing authorities (16 ) (15 ) Lapse of statute of limitations (5 ) (2 ) Balance at December 31, 2015 $ 322 $ 47 Change in prior year tax positions 44 20 Change in current year tax positions 129 3 Cash settlements with taxing authorities (62 ) (8 ) Lapse of statute of limitations (6 ) (1 ) Balance at December 31, 2016 $ 427 (a) $ 61 Change in prior year tax positions (108 ) — Change in current year tax positions 24 2 Cash settlements with taxing authorities (6 ) — Lapse of statute of limitations (4 ) (3 ) Balance at December 31, 2017 $ 333 (a)(b) $ 60 (a) Includes $9 million as of December 31, 2017 and $84 million as of December 31, 2016 in foreign unrecognized tax benefits that would give rise to a United States tax credit. As of December 31, 2017 and December 31, 2016 , approximately $319 million and $257 million , respectively, of unrecognized tax benefits would positively impact the effective tax rate and be recognized as additional tax benefits in our statement of operations if resolved in our favor. (b) Includes $23 million that could be resolved within the next 12 months. We file income tax returns in the United States federal jurisdiction and in various states and foreign jurisdictions. In most cases, we are no longer subject to state, local, or non-United States income tax examination by tax authorities for years before 2009. Tax filings of our subsidiaries, unconsolidated affiliates and related entities are routinely examined in the normal course of business by tax authorities. Currently, our United States federal tax filings for the tax years 2012 through 2015 are under review by the Internal Revenue Service, and the appeal process is closed for the tax years 2010 through 2011.</t>
  </si>
  <si>
    <t>Shareholders' Equity</t>
  </si>
  <si>
    <t>Stockholders' Equity Note [Abstract]</t>
  </si>
  <si>
    <t>Shareholders’ Equity Shares of common stock The following table summarizes total shares of common stock outstanding: December 31 Millions of shares 2017 2016 Issued 1,069 1,070 In treasury (196 ) (204 ) Total shares of common stock outstanding 873 866 Our Board of Directors has authorized a program to repurchase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There were no repurchases made under the program during the years ended December 31, 2017 and 2016 . Approximately $5.7 billion remains authorized for repurchases as of December 31, 2017 . From the inception of this program in February 2006 through December 31, 2017 , we repurchased approximately 201 million shares of our common stock for a total cost of approximately $8.4 billion . Preferred stock Our preferred stock consists of five million total authorized shares at December 31, 2017 , of which none are issued. Accumulated other comprehensive loss Accumulated other comprehensive loss consisted of the following: December 31 Millions of dollars 2017 2016 Defined benefit and other postretirement liability adjustments (a) $ (334 ) $ (313 ) Cumulative translation adjustment (80 ) (80 ) Other (55 ) (61 ) Total accumulated other comprehensive loss $ (469 ) $ (454 ) (a) Included net actuarial losses for our international pension plans of $295 million at December 31, 2017 and $290 million at December 31, 2016 .</t>
  </si>
  <si>
    <t>Stock-based Compensation</t>
  </si>
  <si>
    <t>Share-based Compensation Arrangement by Share-based Payment Award [Line Items]</t>
  </si>
  <si>
    <t>Disclosure of Compensation Related Costs, Share-based Payments [Text Block]</t>
  </si>
  <si>
    <t xml:space="preserve"> Stock-based Compensation The following table summarizes stock-based compensation costs for the years ended December 31, 2017 , 2016 and 2015 . Year Ended December 31 Millions of dollars 2017 2016 2015 Stock-based compensation cost $ 290 $ 262 $ 294 Tax benefit (64 ) (77 ) (99 ) Stock-based compensation cost, net of tax $ 226 $ 185 $ 195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206 million shares of common stock have been reserved for issuance to employees and non-employee directors. At December 31, 2017 , approximately 19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our Restricted Stock Plan for Non-Employee Directors and our Employee Stock Purchase Plan (ESPP). Each of the active stock-based compensation arrangements is discussed below. Stock options The majority of our options are generally issued during the second quarter of the year. All stock options under the Stock Plan are granted at the fair market value of our common stock at the grant date. Employee stock options generally vest ratably over a three -year period and expire 10 years from the grant date. Compensation expense for stock options is generally recognized on a straight line basis over the entire vesting period. The following table represents our stock options activity during 2017 . Number Weighted Weighted Aggregate Outstanding at January 1, 2017 20.6 $ 44.01 Granted 2.5 48.39 Exercised (1.4 ) 36.60 Forfeited/expired (0.7 ) 47.99 Outstanding at December 31, 2017 21.0 $ 44.92 6.3 $ 138 Exercisable at December 31, 2017 15.0 $ 45.04 5.4 $ 105 The total intrinsic value of options exercised was $21 million in 2017 , $25 million in 2016 and $9 million in 2015 . As of December 31, 2017 , there was $48 million of unrecognized compensation cost, net of estimated forfeitures, related to nonvested stock options, which is expected to be recognized over a weighted average period of approximately two years. Cash received from issuance of common stock was $158 million during 2017 , $186 million during 2016 and $167 million during 2015 , of which $53 million , $80 million and $23 million related to proceeds from exercises of stock options in 2017 , 2016 and 2015 , respectively. The remainder relates to cash proceeds from the issuance of shares related to our employee stock purchase plan.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 Year Ended December 31 2017 2016 2015 Expected term (in years) 5.24 5.21 5.16 Expected volatility 32% 37% 39% Expected dividend yield 1.28 - 1.72% 1.35 - 2.46% 1.51 - 1.85% Risk-free interest rate 1.79 - 2.14% 1.13 - 1.84% 1.43 - 1.72% Weighted average grant-date fair value per share $13.11 $12.33 $13.47 Restricted stock Restricted shares issued under the Stock Plan are restricted as to sale or disposition. These restrictions lapse periodically generally over a period of five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The following table represents our restricted stock awards and restricted stock units granted, vested and forfeited during 2017 . Number of Shares Weighted Average Nonvested shares at January 1, 2017 15.1 $ 44.96 Granted 5.6 45.99 Vested (4.5 ) 44.40 Forfeited (1.1 ) 46.25 Nonvested shares at December 31, 2017 15.1 $ 45.42 The weighted average grant-date fair value of shares granted was $45.99 during 2017 , $42.87 during 2016 and $43.24 during 2015 . The total fair value of shares vested was $204 million during 2017 , $223 million during 2016 , and $211 million during 2015 . As of December 31, 2017 , there was $448 million of unrecognized compensation cost, net of estimated forfeitures, related to nonvested restricted stock, which is expected to be recognized over a weighted average period of three years. Employee Stock Purchase Plan Under the ESPP, eligible employees may have up to 10% of their earnings withheld, subject to some limitations, to be used to purchase shares of our common stock. The ESPP contains four three -month offering periods commencing on January 1, April 1, July 1 and October 1 of each year. The price at which common stock may be purchased under the ESPP is equal to 85% of the lower of the fair market value of the common stock on the commencement date or last trading day of each offering period. Under this plan, 74 million shares of common stock have been reserved for issuance. The stock to be offered may be authorized but unissued common shares or treasury shares. As of December 31, 2017 , 46 million shares have been sold through the ESPP since the inception of the plan and 28 million shares are available for future issuance. The fair value of ESPP shares was estimated using the Black-Scholes option pricing model. The expected volatility was a one-year historical volatility of our common stock. The assumptions and resulting fair values were as follows: Year Ended December 31 2017 2016 2015 Expected volatility 29 % 36 % 35 % Expected dividend yield 1.51 % 1.87 % 1.82 % Risk-free interest rate 0.86 % 0.25 % 0.01 % Weighted average grant-date fair value per share $ 9.95 $ 8.61 $ 8.62</t>
  </si>
  <si>
    <t>Income per Share</t>
  </si>
  <si>
    <t>Earnings Per Share [Abstract]</t>
  </si>
  <si>
    <t>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17 2016 2015 Basic weighted average common shares outstanding 870 861 853 Dilutive effect of awards granted under our stock incentive plans — — — Diluted weighted average common shares outstanding 870 861 853 Antidilutive shares: Options with exercise price greater than the average market price 6 11 10 Options which are antidilutive due to net loss position 2 1 2 Total antidilutive shares 8 12 12</t>
  </si>
  <si>
    <t>Financial Instruments and Risk Management</t>
  </si>
  <si>
    <t>Derivative Instruments and Hedging Activities Disclosure [Abstract]</t>
  </si>
  <si>
    <t>Financial Instruments and Risk Management At December 31, 2017 , we held $106 million of investments in fixed income securities with maturities ranging from less than one year to November 2020 , of which $69 million are classified as “Other current assets” and $37 million are classified as “Other assets” on our consolidated balance sheets. At December 31, 2016 , we held $92 million of investments in fixed income securities. These securities consist primarily of corporate bonds and other debt instruments, are accounted for as available-for-sale and are recorded at fair value based on quoted prices for identical assets in less active markets, which are categorized within level 2 on the fair value hierarchy. We have an interest-bearing promissory note with our primary customer in Venezuela. At December 31, 2017 , the carrying amount of this note was $32 million compared to its par value of $175 million . At December 31, 2016 , the carrying amount of this note was $70 million compared to its par value of $200 million . Fair market value was measured based on pricing data points for similar assets in an illiquid market and categorized within level 3 on the fair value hierarchy. We had been using an effective interest method to accrete the carrying amount to its par value as it matures with accretion income being recorded through “Interest expense, net of interest income” on our consolidated statements of operations. During the fourth quarter of 2017, we changed our accounting for our promissory note from held-to-maturity to available-for-sale and will no longer accrete the value of the note going forward. Instead, we are required to mark the note to its fair market value on a quarterly basis with any unrealized gains and losses included as a component of accumulated other comprehensive loss. See Note 3 for additional information about our promissory note from our primary customer in Venezuela. The carrying amount of cash and equivalents, receivables and accounts payable, as reflected in the consolidated balance sheets, approximates fair value due to the short maturities of these instruments. The carrying amount and fair value of our total debt, including short-term borrowings and current maturities of long term debt, is as follows: December 31, 2017 December 31, 2016 Millions of dollars Level 1 Level 2 Total fair value Carrying value Level 1 Level 2 Total fair value Carrying value Total debt $ 3,285 $ 9,172 $ 12,457 $ 10,942 $ 753 $ 12,812 $ 13,565 $ 12,384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Our total fair value and carrying value of debt decreased in 2017 compared to 2016 primarily due to the early extinguishment of $1.4 billion of senior notes. Additionally, differences between the periods presented in our level 1 and level 2 classification of our long-term debt relate to the timing of when transactions are executed. We have no debt categorized within level 3 on the fair value hierarchy based on unobservable inputs.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17 or December 31, 2016 .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purchase and sale of products and service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 The notional amounts of open foreign exchange derivatives were $633 million at December 31, 2017 and $603 million at December 31, 2016 . The notional amounts of these instruments do not generally represent amounts exchanged by the parties, and thus are not a measure of our exposure or of the cash requirements related to these contracts. As such, cash flows related to these contracts are typically not material. The amounts exchanged are calculated by reference to the notional amounts and by other terms of the contracts, such as exchange rates. Interest rate risk We are subject to interest rate risk on our existing long-term debt and some of our long-term investments in fixed income securities. Our short-term borrowings and short-term investments in fixed income securities do not give rise to significant interest rate risk due to their short-term nature. We had fixed rate long-term debt totaling $10.4 billion at December 31, 2017 and $12.2 billion at December 31, 2016 . We also had $37 million of long-term investments in fixed income securities at December 31, 2017 with maturities that extend through November 2020 . We maintain an interest rate management strategy that is intended to mitigate the exposure to changes in interest rates in the aggregate for our debt portfolio. We use interest rate swaps to effectively convert a portion of our fixed rate debt to floating LIBOR-based rates. Our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During the first quarter of 2017, we terminated a series of our interest rate swaps with a notional amount of $1.4 billion in conjunction with our early redemption of senior notes. We included the gain from the swap termination in our calculation of early debt extinguishment costs. See Note 6 for further information. As of December 31, 2017 , we had one remaining interest rate swap relating to one of our debt instruments with a total notional amount of $100 million . The fair value of our interest rate swaps as of December 31, 2017 and December 31, 2016 are included in “Other assets” in our consolidated balance sheets and were immaterial. The fair value of our interest rate swaps are categorized within level 2 on the fair value hierarchy and were determined using an income approach model with inputs, such as the notional amount, LIBOR rate spread and settlement terms that are observable in the market or can be derived from or corroborated by observable data. Credit risk Financial instruments that potentially subject us to concentrations of credit risk are primarily cash equivalents, investments in fixed income securities, trade receivables and a promissory note we hold with our primary customer in Venezuela. It is our practice to place our cash equivalents and investments in fixed income securities in high quality investments with various institutions. Our revenue is generated from selling products and providing services to the energy industry. Our trade receivables are from a broad and diverse group of customers and are generally not collateralized. As of December 31, 2017 , 42% of our net trade receivables were from customers in the United States. As of December 31, 2016 , 27% of our net trade receivables were from customers in the United States and 15% were from customers in Venezuela. We maintain an allowance for bad debts based upon several factors, including historical collection experience, current aging status of the customer accounts and financial condition of our customers. See Note 3 for further information. 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si>
  <si>
    <t>Retirement Plans</t>
  </si>
  <si>
    <t>Retirement Benefits [Abstract]</t>
  </si>
  <si>
    <t>Pension and Other Postretirement Benefits Disclosure [Text Block]</t>
  </si>
  <si>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for continuing operations totaled $173 million in 2017 , $111 million in 2016 and $288 million in 2015 . The increase in 2017 resulted from an increase in the domestic workforce and the reinstatement of discretionary contributions in 2017. - 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17 , the projected benefit obligation was $1.2 billion and the fair value of plan assets was $940 million , which resulted in an unfunded obligation of $280 million . At December 31, 2016 , the projected benefit obligation was $1.1 billion and the fair value of plan assets was $865 million , which resulted in an unfunded obligation of $241 million . The accumulated benefit obligation was approximately the same as the projected benefit obligation for our international plans in both years presented. The following table presents additional information about our international pension plans. December 31 Millions of dollars 2017 2016 Amounts recognized on the Consolidated Balance Sheets Accrued employee compensation and benefits $ 15 $ 16 Employee compensation and benefits 267 227 Pension plans in which projected benefit obligation exceeded plan assets Projected benefit obligation $ 1,202 $ 1,083 Fair value of plan assets 920 840 Pension plans in which accumulated benefit obligation exceeded plan assets Accumulated benefit obligation $ 1,139 $ 1,037 Fair value of plan assets 920 840 Fair value measurements of plan assets The fair value of our plan assets categorized within level 1 on the fair value hierarchy is based on quoted prices in active markets for identical assets. The fair value of our plan assets categorized within level 2 on the fair value hierarchy is based on significant observable inputs for similar assets. The fair value of our plan assets categorized within level 3 on the fair value hierarchy is based on significant unobservable inputs. The following table sets forth the fair values of assets held by our international pension plans by level within the fair value hierarchy. Millions of dollars Level 1 Level 2 Level 3 Total Cash and equivalents $ — $ 11 $ — $ 11 Common/collective trust funds (a) Equity funds (b) — 204 — 204 Bond funds (c) — 323 46 369 Alternatives funds (d) — 184 — 184 Real estate funds (e) — 98 28 126 Other assets 7 22 17 46 Fair value of plan assets at December 31, 2017 $ 7 $ 842 $ 91 $ 940 Cash and equivalents $ — $ 49 $ — $ 49 Common/collective trust funds (a) Equity funds (b) — 197 — 197 Bond funds (c) — 232 44 276 Alternatives fund (d) — 221 — 221 Real estate funds (e) — 36 35 71 Other assets 5 20 26 51 Fair value of plan assets at December 31, 2016 $ 5 $ 755 $ 105 $ 865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e) Strategy is to invest in diversified funds of real estate investment trusts and private real estate. Our investment strategy varies by country depending on the circumstances of the underlying plan. Risk management practices include diversification by issuer, industry and geography, as well as the use of multiple asset classes and investment managers within each asset class. Our investment strategy for our United Kingdom pension plan, which constituted 84% of our international pension plans’ projected benefit obligation at December 31, 2017 and is no longer accruing service benefits, aims to achieve full funding of the benefit obligation, with the plan's assets increasingly composed of investments whose cash flows match the maturities of the obligation. Net periodic benefit cost Net periodic benefit cost for our international pension plans was $30 million in 2017 , $30 million in 2016 and $42 million in 2015 . Included in net periodic benefit cost were $13 million in 2017 and $8 million in 2016 of net curtailment and settlement cost arising from reductions in workforce during these years. Actuarial assumptions Certain weighted-average actuarial assumptions used to determine benefit obligations of our international pension plans at December 31 were as follows: 2017 2016 Discount rate 2.8% 2.9% Rate of compensation increase 5.5% 4.8% Certain weighted-average actuarial assumptions used to determine net periodic benefit cost of our international pension plans for the years ended December 31 were as follows: 2017 2016 2015 Discount rate 2.9% 4.2% 4.1% Expected long-term return on plan assets 4.2% 5.3% 5.9% Rate of compensation increase 4.8% 5.4% 5.3% Assumed long-term rates of return on plan assets, discount rates for estimating benefit obligations and rates of compensation increases vary by plan according to local economic conditions. Where possible,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17 million to our international pension plans in 2018 . Benefit payments. Expected benefit payments over the next 10 years for our international pension plans are as follows: $ 68 million in 2018 , $ 61 million in 2019 , $ 63 million in 2020 , $ 67 million in 2021 , $ 72 million in 2022 and $ 424 million in years 2023 through 2027 .</t>
  </si>
  <si>
    <t>New Accounting Pronouncements (Notes)</t>
  </si>
  <si>
    <t>New Accounting Pronouncements [Abstract]</t>
  </si>
  <si>
    <t>New Accounting Pronouncements and Changes in Accounting Principles [Text Block]</t>
  </si>
  <si>
    <t>New Accounting Pronouncements Standards adopted in 2017 Stock-Based Compensation On January 1, 2017, we adopted an accounting standards update issued by the Financial Accounting Standards Board (FASB) which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has the most impact on our financial statements is income tax consequences. Excess tax benefits and tax deficiencies on stock-based compensation awards are now included in our tax provision within our consolidated statement of operations as discrete items in the reporting period in which they occur, rather than previous accounting of recording in additional paid-in capital on our consolidated balance sheets. We have also elected to continue our current policy of estimating forfeitures of stock-based compensation awards at the time of grant and revising in subsequent periods to reflect actual forfeitures. We applied the update prospectively beginning January 1, 2017, and the adoption did not have a material impact on our consolidated financial statements. Intra-Entity Transfers of Assets On January 1, 2017, we adopted an accounting standards update issued by the FASB to improve the accounting for the income tax consequences of intra-entity transfers of assets other than inventory. The updat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wo common examples of assets included in the scope of this update are intellectual property and property, plant and equipment. The update was applied on a modified retrospective basis resulting in a cumulative-effect adjustment of $384 million recorded directly to retained earnings as of January 1, 2017. Inventory On January 1, 2017, we adopted an accounting standards update issued by the FASB which simplifies the measurement of inventory. The update now requires inventory measured using the first in, first out or average cost methods to be subsequently measured at the lower of cost and net realizable value. Net realizable value is the estimated selling price in the ordinary course of business, less reasonably predictable cost of completion, disposal and transportation. The update eliminated the requirement to subsequently measure inventory at the lower of cost or market, which could be replacement cost, net realizable value, or net realizable value less an approximately normal profit margin. The adoption of this update did not impact our consolidated financial statements. Standards not yet adopted Revenue Recognition In May 2014, the FASB issued a comprehensive new revenue recognition standard that will supersede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ver the course of 2017, we have conducted training sessions for those in our global organization that will be impacted by the new standard and have developed a web-based training course providing a detailed overview of the key changes within the new standard. Our services are primarily short-term in nature, and we do not expect the new revenue recognition standard to have a material impact on our financial statements. We adopted the new standard effective January 1, 2018 utilizing the modified retrospective method. The cumulative-effect adjustment to retained earnings upon adoption is not material.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e new lease standard will be effective for fiscal periods beginning after December 15, 2018, including interim periods within that reporting period. We are currently evaluating the impact that this update will have on our consolidated financial statements.</t>
  </si>
  <si>
    <t>Description of Company and Significant Accounting Policies (Policies)</t>
  </si>
  <si>
    <t>Use of estimates</t>
  </si>
  <si>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and allowance for bad debts. Ultimate results could differ from our estimates.</t>
  </si>
  <si>
    <t>Basis of presentation</t>
  </si>
  <si>
    <t xml:space="preserve">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t>
  </si>
  <si>
    <t>Revenue recognition</t>
  </si>
  <si>
    <t>Revenue recognition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We will adopt a new revenue recognition standard effective January 1, 2018 that will supersede existing revenue recognition guidance. See Note 14 for additional information.</t>
  </si>
  <si>
    <t>Research and development</t>
  </si>
  <si>
    <t>Research and development Research and development costs are expensed as incurred. Research and development costs were $360 million in 2017 , $329 million in 2016 and $487 million in 2015 .</t>
  </si>
  <si>
    <t>Cash equivalents</t>
  </si>
  <si>
    <t>Cash equivalents We consider all highly liquid investments with an original maturity of three months or less to be cash equivalents.</t>
  </si>
  <si>
    <t>Inventories Inventories are stated at the lower of cost and net realizable value.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Inventories are stated at the lower of cost and net realizable value.</t>
  </si>
  <si>
    <t>Allowance for bad debts</t>
  </si>
  <si>
    <t>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5: $ 1,634 $ 751 $ 2,385 Current year acquisitions 31 — 31 Purchase price adjustments for previous acquisitions (2 ) — (2 ) Other 16 (16 ) — Balance at December 31, 2016: $ 1,679 $ 735 $ 2,414 Current year acquisitions 249 36 285 Purchase price adjustments for previous acquisitions (6 ) — (6 ) Balance at December 31, 2017: $ 1,922 $ 771 $ 2,693 During 2017, we acquired three businesses, Summit ESP, Ingrain Inc. and Optimization Petroleum Technology, which resulted in approximately $285 million of additional goodwill based on our preliminary purchase price allocations.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17 , 2016 and 2015 , we determined that the fair value of each reporting unit exceeded its net book value and, therefore, no goodwill impairments were deemed necessary. For further information on our goodwill impairment assessments, see “ Management’s Discussion and Analysis of Financial Condition and Results of Operations – Critical Accounting Estimates.”</t>
  </si>
  <si>
    <t>Finite-lived intangible assets</t>
  </si>
  <si>
    <t>We amortize other identifiable intangible assets with a finite life on a straight-line basis over the period which the asset is expected to contribute to our future cash flows, ranging from one to fifteen years. The components of these other intangible assets generally consist of patents, license agreements, non-compete agreements, trademarks and customer lists and contracts.</t>
  </si>
  <si>
    <t>Impairment of long-lived assets</t>
  </si>
  <si>
    <t>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t>
  </si>
  <si>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t>
  </si>
  <si>
    <t>Derivative instruments</t>
  </si>
  <si>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si>
  <si>
    <t>Foreign currency translations</t>
  </si>
  <si>
    <t>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si>
  <si>
    <t>Stock-based compensation</t>
  </si>
  <si>
    <t>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0 and Note 14 for additional information related to stock-based compensation.</t>
  </si>
  <si>
    <t>Inventories (Policies)</t>
  </si>
  <si>
    <t>Inventory, Policy</t>
  </si>
  <si>
    <t>Description of Company and Significant Accounting Policies (Tables)</t>
  </si>
  <si>
    <t>Schedule of Goodwill</t>
  </si>
  <si>
    <t>Changes in the carrying amount of goodwill are detailed below by reportable segment. Millions of dollars Completion and Production Drilling and Evaluation Total Balance at December 31, 2015: $ 1,634 $ 751 $ 2,385 Current year acquisitions 31 — 31 Purchase price adjustments for previous acquisitions (2 ) — (2 ) Other 16 (16 ) — Balance at December 31, 2016: $ 1,679 $ 735 $ 2,414 Current year acquisitions 249 36 285 Purchase price adjustments for previous acquisitions (6 ) — (6 ) Balance at December 31, 2017: $ 1,922 $ 771 $ 2,693</t>
  </si>
  <si>
    <t>Business Segment and Geographic Information (Tables)</t>
  </si>
  <si>
    <t>Information on business segments</t>
  </si>
  <si>
    <t xml:space="preserve">The following tables present financial information on our business segments. Operations by business segment Year Ended December 31 Millions of dollars 2017 2016 2015 Revenue: Completion and Production $ 13,077 $ 8,882 $ 13,682 Drilling and Evaluation 7,543 7,005 9,951 Total revenue $ 20,620 $ 15,887 $ 23,633 Operating income (loss): Completion and Production $ 1,621 $ 107 $ 1,069 Drilling and Evaluation 718 794 1,519 Total operations 2,339 901 2,588 Corporate and other (a) (330 ) (4,322 ) (576 ) Impairments and other charges (b) (647 ) (3,357 ) (2,177 ) Total operating income (loss) $ 1,362 $ (6,778 ) $ (165 ) Interest expense, net of interest income $ (593 ) $ (639 ) $ (447 ) Other, net (87 ) (208 ) (324 ) Income (loss) from continuing operations before income taxes $ 682 $ (7,625 ) $ (936 ) Capital expenditures: Completion and Production $ 1,111 $ 500 $ 1,526 Drilling and Evaluation 261 297 650 Corporate and other 1 1 8 Total $ 1,373 $ 798 $ 2,184 Depreciation, depletion and amortization: Completion and Production $ 953 $ 900 $ 1,160 Drilling and Evaluation 563 569 638 Corporate and other 40 34 37 Total $ 1,556 $ 1,503 $ 1,835 (a) Includes merger-related costs for the periods presented, including a $3.5 billion termination fee and an aggregate $464 million of charges for the reversal of assets held for sale accounting during the year ended December 31, 2016. (b) Impairments and other charges are as follows: -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includes $2.1 billion attributable to Completion and Production, $1.2 billion attributable to Drilling and Evaluation and $10 million attributable to Corporate and other. -For the year ended December 31, 2015, includes $1.1 billion attributable to Completion and Production, $1.0 billion attributable to Drilling and Evaluation and $88 million attributable to Corporate and other. </t>
  </si>
  <si>
    <t>Reconciliation of assets from segment to consolidated</t>
  </si>
  <si>
    <t xml:space="preserve"> December 31 Millions of dollars 2017 2016 Total assets: Completion and Production $ 12,276 $ 10,349 Drilling and Evaluation 7,837 8,473 Shared assets 2,913 3,371 Corporate and other 2,059 4,807 Total $ 25,085 $ 27,000</t>
  </si>
  <si>
    <t>Schedule of revenue from external customers and long-lived assets, by geographical areas</t>
  </si>
  <si>
    <t>Operations by geographic region Year Ended December 31 Millions of dollars 2017 2016 2015 Revenue: North America $ 11,564 $ 6,770 $ 10,856 Latin America 2,116 1,860 3,149 Europe/Africa/CIS 2,781 2,993 4,175 Middle East/Asia 4,159 4,264 5,453 Total $ 20,620 $ 15,887 $ 23,633 December 31 Millions of dollars 2017 2016 Net property, plant and equipment: North America $ 4,922 $ 4,431 Latin America 945 1,068 Europe/Africa/CIS 1,098 1,253 Middle East/Asia 1,556 1,780 Total $ 8,521 $ 8,532</t>
  </si>
  <si>
    <t>Receivables (Tables)</t>
  </si>
  <si>
    <t>Financing Receivable, Allowance for Credit Losses [Line Items]</t>
  </si>
  <si>
    <t>Allowance for Credit Losses on Financing Receivables [Table Text Block]</t>
  </si>
  <si>
    <t>The following table presents a rollforward of our global allowance for bad debts for 2015 , 2016 and 2017 . Millions of dollars Balance at Beginning of Period Charged to Costs and Expenses Write-Offs Balance at End of Period Year ended December 31, 2015 $ 137 $ 44 $ (36 ) $ 145 Year ended December 31, 2016 145 50 (20 ) 175 Year ended December 31, 2017 175 568 (18 ) 725</t>
  </si>
  <si>
    <t>Inventories (Tables)</t>
  </si>
  <si>
    <t>The cost of the remaining inventory was recorded using the average cost method. Inventories consisted of the following: December 31 Millions of dollars 2017 2016 Finished products and parts $ 1,547 $ 1,388 Raw materials and supplies 703 778 Work in process 146 109 Total $ 2,396 $ 2,275</t>
  </si>
  <si>
    <t>Property, Plant, and Equipment (Tables)</t>
  </si>
  <si>
    <t>Property, plant, and equipment</t>
  </si>
  <si>
    <t>Property, plant and equipment were composed of the following: December 31 Millions of dollars 2017 2016 Land $ 248 $ 228 Buildings and property improvements 3,460 3,399 Machinery, equipment and other 17,062 16,103 Total 20,770 19,730 Less accumulated depreciation 12,249 11,198 Net property, plant and equipment $ 8,521 $ 8,532</t>
  </si>
  <si>
    <t>Percentages of building and property improvements, and total machinery, and equipment and other, excluding oil and natural gas investments, depreciated over useful lives</t>
  </si>
  <si>
    <t>Classes of assets are depreciated over the following useful lives: Buildings and Property 2017 2016 1 - 10 years 11% 11% 11 - 20 years 42% 42% 21 - 30 years 22% 22% 31 - 40 years 25% 25% Machinery, Equipment 2017 2016 1 - 5 years 35% 34% 6 - 10 years 56% 57% 11 - 20 years 9% 9%</t>
  </si>
  <si>
    <t>Debt (Tables)</t>
  </si>
  <si>
    <t>Schedule of debt</t>
  </si>
  <si>
    <t>Our total debt, including short-term borrowings and current maturities of long-term debt, consisted of the following: December 31 Millions of dollars 2017 2016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2.0% senior notes due August 2018 400 400 7.6% senior debentures due August 2096 300 300 8.75% senior debentures due February 2021 185 185 6.75% notes due February 2027 104 104 6.15% senior notes due September 2019 — 1,000 5.9% senior notes due September 2018 — 400 7.53% notes due May 2017 — 45 Other 251 260 Unamortized debt issuance costs and discounts (98 ) (110 ) Total 10,942 12,384 Short-term borrowings and current maturities of long-term debt (512 ) (170 ) Total long-term debt $ 10,430 $ 12,214</t>
  </si>
  <si>
    <t>Income Taxes (Tables)</t>
  </si>
  <si>
    <t>Components of the (provision)/benefit for income taxes on continuing operations</t>
  </si>
  <si>
    <t>The components of the benefit (provision) for income taxes on continuing operations were: Year Ended December 31 Millions of dollars 2017 2016 2015 Current income taxes: Federal $ 40 $ 737 $ 635 Foreign (423 ) (415 ) (636 ) State (14 ) 35 51 Total current (397 ) 357 50 Deferred income taxes: Federal (678 ) 1,343 (18 ) Foreign (31 ) 77 262 State (25 ) 81 (20 ) Total deferred (734 ) 1,501 224 Income tax benefit (provision) $ (1,131 ) $ 1,858 $ 274</t>
  </si>
  <si>
    <t>United States and foreign components of income from continuing operations before income taxes</t>
  </si>
  <si>
    <t>The United States and foreign components of income (loss) from continuing operations before income taxes were as follows: Year Ended December 31 Millions of dollars 2017 2016 2015 United States $ 694 $ (6,636 ) $ (1,560 ) Foreign (12 ) (989 ) 624 Total $ 682 $ (7,625 ) $ (936 )</t>
  </si>
  <si>
    <t>Reconciliations between the actual provision for income taxes on continuing operations and that computed by applying the US statutory rate to income from continuing operations before income taxes</t>
  </si>
  <si>
    <t>Reconciliations between the actual provision for income taxes on continuing operations and that computed by applying the United States statutory rate to income (loss) from continuing operations before income taxes were as follows: Year Ended December 31 2017 2016 2015 United States statutory rate 35.0 % 35.0 % 35.0 % Impact of U.S. tax reform 113.0 — — Venezuela receivables adjustment 36.6 — (7.5 ) Impact of foreign income taxed at different rates (18.3 ) (3.2 ) 17.0 Valuation allowance against tax assets (6.2 ) (2.1 ) (8.3 ) Undistributed foreign earnings 3.8 (5.1 ) — Adjustments of prior year taxes (2.3 ) 0.2 1.3 State income taxes 1.7 1.0 2.0 Domestic manufacturing deduction — (1.3 ) — Non-deductible acquisition costs — 0.6 (4.5 ) Other items, net 2.5 (0.7 ) (5.7 ) Total effective tax rate on continuing operations 165.8 % 24.4 % 29.3 %</t>
  </si>
  <si>
    <t>Primary components of deferred tax assets and liabilities</t>
  </si>
  <si>
    <t>The primary components of our deferred tax assets and liabilities were as follows: December 31 Millions of dollars 2017 2016 Gross deferred tax assets: Net operating loss carryforwards $ 1,370 $ 1,647 Foreign tax credit carryforwards 828 648 Employee compensation and benefits 263 352 Accrued liabilities 97 325 Other 416 536 Total gross deferred tax assets 2,974 3,508 Gross deferred tax liabilities: Depreciation and amortization 315 585 Undistributed foreign earnings 242 406 Other 56 145 Total gross deferred tax liabilities 613 1,136 Valuation allowances 1,173 453 Net deferred income tax asset $ 1,188 $ 1,919</t>
  </si>
  <si>
    <t>Rollforward of unrecognized tax benefits and associated interest and penalties</t>
  </si>
  <si>
    <t>The following table presents a rollforward of our unrecognized tax benefits and associated interest and penalties. Millions of dollars Unrecognized Tax Benefits Interest Balance at January 1, 2015 $ 314 $ 56 Change in prior year tax positions (33 ) 7 Change in current year tax positions 62 1 Cash settlements with taxing authorities (16 ) (15 ) Lapse of statute of limitations (5 ) (2 ) Balance at December 31, 2015 $ 322 $ 47 Change in prior year tax positions 44 20 Change in current year tax positions 129 3 Cash settlements with taxing authorities (62 ) (8 ) Lapse of statute of limitations (6 ) (1 ) Balance at December 31, 2016 $ 427 (a) $ 61 Change in prior year tax positions (108 ) — Change in current year tax positions 24 2 Cash settlements with taxing authorities (6 ) — Lapse of statute of limitations (4 ) (3 ) Balance at December 31, 2017 $ 333 (a)(b) $ 60 (a) Includes $9 million as of December 31, 2017 and $84 million as of December 31, 2016 in foreign unrecognized tax benefits that would give rise to a United States tax credit. As of December 31, 2017 and December 31, 2016 , approximately $319 million and $257 million , respectively, of unrecognized tax benefits would positively impact the effective tax rate and be recognized as additional tax benefits in our statement of operations if resolved in our favor. (b) Includes $23 million that could be resolved within the next 12 months.</t>
  </si>
  <si>
    <t>Shareholders' Equity (Tables)</t>
  </si>
  <si>
    <t>Schedule of shares of common stock</t>
  </si>
  <si>
    <t>The following table summarizes total shares of common stock outstanding: December 31 Millions of shares 2017 2016 Issued 1,069 1,070 In treasury (196 ) (204 ) Total shares of common stock outstanding 873 866</t>
  </si>
  <si>
    <t>Schedule of accumulated other comprehensive income (loss)</t>
  </si>
  <si>
    <t>Accumulated other comprehensive loss consisted of the following: December 31 Millions of dollars 2017 2016 Defined benefit and other postretirement liability adjustments (a) $ (334 ) $ (313 ) Cumulative translation adjustment (80 ) (80 ) Other (55 ) (61 ) Total accumulated other comprehensive loss $ (469 ) $ (454 ) (a) Included net actuarial losses for our international pension plans of $295 million at December 31, 2017 and $290 million at December 31, 2016</t>
  </si>
  <si>
    <t>Stock-based Compensation (Tables)</t>
  </si>
  <si>
    <t>Schedule of Compensation Cost for Share-based Payment Arrangements, Allocation of Share-based Compensation Costs by Plan [Table Text Block]</t>
  </si>
  <si>
    <t>The following table summarizes stock-based compensation costs for the years ended December 31, 2017 , 2016 and 2015 . Year Ended December 31 Millions of dollars 2017 2016 2015 Stock-based compensation cost $ 290 $ 262 $ 294 Tax benefit (64 ) (77 ) (99 ) Stock-based compensation cost, net of tax $ 226 $ 185 $ 195</t>
  </si>
  <si>
    <t>Stock Options</t>
  </si>
  <si>
    <t>Schedule of Share-based Payment Award, Stock Options, Valuation Assumptions [Table Text Block]</t>
  </si>
  <si>
    <t>The assumptions and resulting fair values of options granted were as follows: Year Ended December 31 2017 2016 2015 Expected term (in years) 5.24 5.21 5.16 Expected volatility 32% 37% 39% Expected dividend yield 1.28 - 1.72% 1.35 - 2.46% 1.51 - 1.85% Risk-free interest rate 1.79 - 2.14% 1.13 - 1.84% 1.43 - 1.72% Weighted average grant-date fair value per share $13.11 $12.33 $13.47</t>
  </si>
  <si>
    <t>Share-based Compensation, Stock Options, Activity [Table Text Block]</t>
  </si>
  <si>
    <t>The following table represents our stock options activity during 2017 . Number Weighted Weighted Aggregate Outstanding at January 1, 2017 20.6 $ 44.01 Granted 2.5 48.39 Exercised (1.4 ) 36.60 Forfeited/expired (0.7 ) 47.99 Outstanding at December 31, 2017 21.0 $ 44.92 6.3 $ 138 Exercisable at December 31, 2017 15.0 $ 45.04 5.4 $ 105</t>
  </si>
  <si>
    <t>Restricted Stock</t>
  </si>
  <si>
    <t>The following table represents our restricted stock awards and restricted stock units granted, vested and forfeited during 2017 . Number of Shares Weighted Average Nonvested shares at January 1, 2017 15.1 $ 44.96 Granted 5.6 45.99 Vested (4.5 ) 44.40 Forfeited (1.1 ) 46.25 Nonvested shares at December 31, 2017 15.1 $ 45.42</t>
  </si>
  <si>
    <t>Employee Stock Purchase Plan</t>
  </si>
  <si>
    <t>The assumptions and resulting fair values were as follows: Year Ended December 31 2017 2016 2015 Expected volatility 29 % 36 % 35 % Expected dividend yield 1.51 % 1.87 % 1.82 % Risk-free interest rate 0.86 % 0.25 % 0.01 % Weighted average grant-date fair value per share $ 9.95 $ 8.61 $ 8.62</t>
  </si>
  <si>
    <t>Income per Share Income per Share (Tables)</t>
  </si>
  <si>
    <t>Weighted average shares outstanding and antidilutive shares [Line Items]</t>
  </si>
  <si>
    <t>Weighted average shares outstanding and antidilutive shares [Table Text Block]</t>
  </si>
  <si>
    <t>A reconciliation of the number of shares used for the basic and diluted income per share computations is as follows: Year Ended December 31 Millions of shares 2017 2016 2015 Basic weighted average common shares outstanding 870 861 853 Dilutive effect of awards granted under our stock incentive plans — — — Diluted weighted average common shares outstanding 870 861 853 Antidilutive shares: Options with exercise price greater than the average market price 6 11 10 Options which are antidilutive due to net loss position 2 1 2 Total antidilutive shares 8 12 12</t>
  </si>
  <si>
    <t>Financial Instruments and Risk Management (Tables)</t>
  </si>
  <si>
    <t>Schedule of Carrying Values and Estimated Fair Values of Debt Instruments</t>
  </si>
  <si>
    <t>: December 31, 2017 December 31, 2016 Millions of dollars Level 1 Level 2 Total fair value Carrying value Level 1 Level 2 Total fair value Carrying value Total debt $ 3,285 $ 9,172 $ 12,457 $ 10,942 $ 753 $ 12,812 $ 13,565 $ 12,384</t>
  </si>
  <si>
    <t>Retirement Plans (Tables)</t>
  </si>
  <si>
    <t>Schedule of Net Benefit Costs [Table Text Block]</t>
  </si>
  <si>
    <t>The following table presents additional information about our international pension plans. December 31 Millions of dollars 2017 2016 Amounts recognized on the Consolidated Balance Sheets Accrued employee compensation and benefits $ 15 $ 16 Employee compensation and benefits 267 227 Pension plans in which projected benefit obligation exceeded plan assets Projected benefit obligation $ 1,202 $ 1,083 Fair value of plan assets 920 840 Pension plans in which accumulated benefit obligation exceeded plan assets Accumulated benefit obligation $ 1,139 $ 1,037 Fair value of plan assets 920 840</t>
  </si>
  <si>
    <t>Schedule of Allocation of Plan Assets [Table Text Block]</t>
  </si>
  <si>
    <t>The following table sets forth the fair values of assets held by our international pension plans by level within the fair value hierarchy. Millions of dollars Level 1 Level 2 Level 3 Total Cash and equivalents $ — $ 11 $ — $ 11 Common/collective trust funds (a) Equity funds (b) — 204 — 204 Bond funds (c) — 323 46 369 Alternatives funds (d) — 184 — 184 Real estate funds (e) — 98 28 126 Other assets 7 22 17 46 Fair value of plan assets at December 31, 2017 $ 7 $ 842 $ 91 $ 940 Cash and equivalents $ — $ 49 $ — $ 49 Common/collective trust funds (a) Equity funds (b) — 197 — 197 Bond funds (c) — 232 44 276 Alternatives fund (d) — 221 — 221 Real estate funds (e) — 36 35 71 Other assets 5 20 26 51 Fair value of plan assets at December 31, 2016 $ 5 $ 755 $ 105 $ 865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e) Strategy is to invest in diversified funds of real estate investment trusts and private real estate.</t>
  </si>
  <si>
    <t>Schedule of Assumptions Used [Table Text Block]</t>
  </si>
  <si>
    <t>Certain weighted-average actuarial assumptions used to determine benefit obligations of our international pension plans at December 31 were as follows: 2017 2016 Discount rate 2.8% 2.9% Rate of compensation increase 5.5% 4.8% Certain weighted-average actuarial assumptions used to determine net periodic benefit cost of our international pension plans for the years ended December 31 were as follows: 2017 2016 2015 Discount rate 2.9% 4.2% 4.1% Expected long-term return on plan assets 4.2% 5.3% 5.9% Rate of compensation increase 4.8% 5.4% 5.3%</t>
  </si>
  <si>
    <t>Description of Company and Significant Accounting Policies (Details)</t>
  </si>
  <si>
    <t>Dec. 31, 2018USD ($)</t>
  </si>
  <si>
    <t>Dec. 31, 2017USD ($)Division</t>
  </si>
  <si>
    <t>Dec. 31, 2016USD ($)</t>
  </si>
  <si>
    <t>Dec. 31, 2015USD ($)</t>
  </si>
  <si>
    <t>Number of business segments | Division</t>
  </si>
  <si>
    <t>Goodwill [Line Items]</t>
  </si>
  <si>
    <t>Number of Businesses Acquired</t>
  </si>
  <si>
    <t>Goodwill, Impairment Loss</t>
  </si>
  <si>
    <t>Research and Development [Abstract]</t>
  </si>
  <si>
    <t>Research and development costs</t>
  </si>
  <si>
    <t>Cash and Cash Equivalents [Abstract]</t>
  </si>
  <si>
    <t>Cash equivalents, maximum maturity (in months)</t>
  </si>
  <si>
    <t>3 months</t>
  </si>
  <si>
    <t>Goodwill [Roll Forward]</t>
  </si>
  <si>
    <t>Current year acquisitions</t>
  </si>
  <si>
    <t>Purchase price adjustments for previous acquisitions</t>
  </si>
  <si>
    <t>Goodwill, Transfers</t>
  </si>
  <si>
    <t>Income Taxes [Abstract]</t>
  </si>
  <si>
    <t>United States statutory rate</t>
  </si>
  <si>
    <t>35.00%</t>
  </si>
  <si>
    <t>Minimum</t>
  </si>
  <si>
    <t>Finite-lived intangible assets [Abstract]</t>
  </si>
  <si>
    <t>Useful life of finite-lived intangible assets (in years)</t>
  </si>
  <si>
    <t>1 year</t>
  </si>
  <si>
    <t>Maximum</t>
  </si>
  <si>
    <t>15 years</t>
  </si>
  <si>
    <t>Completion and Production</t>
  </si>
  <si>
    <t>Drilling and Evaluation</t>
  </si>
  <si>
    <t>Subsequent Event [Member]</t>
  </si>
  <si>
    <t>21.00%</t>
  </si>
  <si>
    <t>Business Segment and Geographic Information (Narrative) (Details)</t>
  </si>
  <si>
    <t>Dec. 31, 2017DivisionCountries</t>
  </si>
  <si>
    <t>Dec. 31, 2016Countries</t>
  </si>
  <si>
    <t>Segment Reporting Information [Line Items]</t>
  </si>
  <si>
    <t>Maximum Percentage Revenue from One Geographic Segment</t>
  </si>
  <si>
    <t>10.00%</t>
  </si>
  <si>
    <t>Maximum Percentage Property Plant and Equipment from One Geographic Segment</t>
  </si>
  <si>
    <t>Number of Countries Exceed Revenue Threshold</t>
  </si>
  <si>
    <t>Number of Countries Exceed Property Plant and Equipment Threshold</t>
  </si>
  <si>
    <t>Property, Plant and Equipment [Member] | UNITED STATES</t>
  </si>
  <si>
    <t>Concentration Risk, Percentage</t>
  </si>
  <si>
    <t>56.00%</t>
  </si>
  <si>
    <t>50.00%</t>
  </si>
  <si>
    <t>Sales Revenue, Net [Member] | UNITED STATES</t>
  </si>
  <si>
    <t>53.00%</t>
  </si>
  <si>
    <t>41.00%</t>
  </si>
  <si>
    <t>44.00%</t>
  </si>
  <si>
    <t>Business Segment and Geographic Information (Details) - USD ($) $ in Millions</t>
  </si>
  <si>
    <t>Baker Hughes Contract Termination Fee</t>
  </si>
  <si>
    <t>Total charges related to Baker Hughes acquisition</t>
  </si>
  <si>
    <t>Property, Plant and Equipment, Net</t>
  </si>
  <si>
    <t>Operating income (loss):</t>
  </si>
  <si>
    <t>Total operating income (loss)</t>
  </si>
  <si>
    <t>Interest expense, net of interest income</t>
  </si>
  <si>
    <t>Capital expenditures:</t>
  </si>
  <si>
    <t>Total capital expenditures</t>
  </si>
  <si>
    <t>Depreciation, depletion and amortization:</t>
  </si>
  <si>
    <t>Total depreciation, depletion and amortization</t>
  </si>
  <si>
    <t>Total assets:</t>
  </si>
  <si>
    <t>Shared assets</t>
  </si>
  <si>
    <t>Total operations</t>
  </si>
  <si>
    <t>Corporate and other</t>
  </si>
  <si>
    <t>[2]</t>
  </si>
  <si>
    <t>VENEZUELA</t>
  </si>
  <si>
    <t>North America [Member]</t>
  </si>
  <si>
    <t>Revenues</t>
  </si>
  <si>
    <t>Latin America [Member]</t>
  </si>
  <si>
    <t>Europe/ Africa/ CIS [Member]</t>
  </si>
  <si>
    <t>Middle East/Asia [Member]</t>
  </si>
  <si>
    <t>Includes merger-related costs for the periods presented, including a $3.5 billion termination fee and an aggregate $464 million of charges for the reversal of assets held for sale accounting during the year ended December 31, 2016.</t>
  </si>
  <si>
    <t>Receivables (Details) $ in Millions</t>
  </si>
  <si>
    <t>3 Months Ended</t>
  </si>
  <si>
    <t>Dec. 31, 2017USD ($)CountriesCustomers</t>
  </si>
  <si>
    <t>Jun. 30, 2017USD ($)</t>
  </si>
  <si>
    <t>Jun. 30, 2016USD ($)</t>
  </si>
  <si>
    <t>Dec. 31, 2016USD ($)CountriesCustomers</t>
  </si>
  <si>
    <t>Concentration Risk [Line Items]</t>
  </si>
  <si>
    <t>Venezuela trade receivables exchanged for promissory note</t>
  </si>
  <si>
    <t>Pre-tax loss on promissory note</t>
  </si>
  <si>
    <t>Maximum Percentage Gross Trade Receivables From One Geographic Segment</t>
  </si>
  <si>
    <t>Maximum Percentage Gross Trade Receivables From One Customer</t>
  </si>
  <si>
    <t>Allowance for Doubtful Accounts Receivable [Roll Forward]</t>
  </si>
  <si>
    <t>Balance at Beginning of Period</t>
  </si>
  <si>
    <t>Charged to Costs and Expenses</t>
  </si>
  <si>
    <t>Write-Offs</t>
  </si>
  <si>
    <t>Balance at End of Period</t>
  </si>
  <si>
    <t>NumberOfCountriesExceedReceivablesThreshold | Countries</t>
  </si>
  <si>
    <t>NumberOfCustomersExceedReceivablesThreshold | Customers</t>
  </si>
  <si>
    <t>Venezuela Net Investment</t>
  </si>
  <si>
    <t>Geographic Concentration Risk | UNITED STATES | Accounts Receivable</t>
  </si>
  <si>
    <t>Concentration Risk, Percentage (in hundredths)</t>
  </si>
  <si>
    <t>42.00%</t>
  </si>
  <si>
    <t>27.00%</t>
  </si>
  <si>
    <t>Accounts Receivable, Net</t>
  </si>
  <si>
    <t>Venezuela promissory note, carrying value</t>
  </si>
  <si>
    <t>Venezuela aggregate charges</t>
  </si>
  <si>
    <t>Assets, Fair Value Adjustment</t>
  </si>
  <si>
    <t>Allowance for Doubtful Accounts Receivable, Write-offs</t>
  </si>
  <si>
    <t>Venezuela promissory note, par value</t>
  </si>
  <si>
    <t>VENEZUELA | Accounts Receivable</t>
  </si>
  <si>
    <t>15.00%</t>
  </si>
  <si>
    <t>Other assets | VENEZUELA</t>
  </si>
  <si>
    <t>Inventories (Details) - USD ($) $ in Millions</t>
  </si>
  <si>
    <t>LIFO method related items [Abstract]</t>
  </si>
  <si>
    <t>LIFO inventory amount</t>
  </si>
  <si>
    <t>Inventory, LIFO reserve</t>
  </si>
  <si>
    <t>Inventory, net [Abstract]</t>
  </si>
  <si>
    <t>Finished products and parts</t>
  </si>
  <si>
    <t>Raw materials and supplies</t>
  </si>
  <si>
    <t>Work in process</t>
  </si>
  <si>
    <t>Obsolescence reserves</t>
  </si>
  <si>
    <t>Property, Plant, and Equipment (Details) - USD ($) $ in Millions</t>
  </si>
  <si>
    <t>Property, Plant and Equipment [Line Items]</t>
  </si>
  <si>
    <t>Gross property, plant and equipment</t>
  </si>
  <si>
    <t>Net property, plant and equipment</t>
  </si>
  <si>
    <t>Building and Building Improvements [Member]</t>
  </si>
  <si>
    <t>Building and Building Improvements [Member] | 1 - 10 years</t>
  </si>
  <si>
    <t>Property Plant Equipment Useful Lives Total Depreciated Percentages [Abstract]</t>
  </si>
  <si>
    <t>Ratio of depreciation by useful asset life over total depreciation of asset (in hundredths)</t>
  </si>
  <si>
    <t>11.00%</t>
  </si>
  <si>
    <t>Building and Building Improvements [Member] | 11 - 20 years</t>
  </si>
  <si>
    <t>Building and Building Improvements [Member] | 21 - 30 years</t>
  </si>
  <si>
    <t>22.00%</t>
  </si>
  <si>
    <t>Building and Building Improvements [Member] | 31 - 40 years</t>
  </si>
  <si>
    <t>25.00%</t>
  </si>
  <si>
    <t>Land</t>
  </si>
  <si>
    <t>Machinery, equipment and other</t>
  </si>
  <si>
    <t>Machinery, equipment and other | 1 - 5 years</t>
  </si>
  <si>
    <t>34.00%</t>
  </si>
  <si>
    <t>Machinery, equipment and other | 6 - 10 years</t>
  </si>
  <si>
    <t>57.00%</t>
  </si>
  <si>
    <t>Machinery, equipment and other | 11 - 20 years</t>
  </si>
  <si>
    <t>9.00%</t>
  </si>
  <si>
    <t>Minimum | Building and Building Improvements [Member] | 1 - 10 years</t>
  </si>
  <si>
    <t>Property, plant, and equipment useful lives</t>
  </si>
  <si>
    <t>Minimum | Building and Building Improvements [Member] | 11 - 20 years</t>
  </si>
  <si>
    <t>11 years</t>
  </si>
  <si>
    <t>Minimum | Building and Building Improvements [Member] | 21 - 30 years</t>
  </si>
  <si>
    <t>21 years</t>
  </si>
  <si>
    <t>Minimum | Building and Building Improvements [Member] | 31 - 40 years</t>
  </si>
  <si>
    <t>31 years</t>
  </si>
  <si>
    <t>Minimum | Machinery, equipment and other | 1 - 5 years</t>
  </si>
  <si>
    <t>Minimum | Machinery, equipment and other | 6 - 10 years</t>
  </si>
  <si>
    <t>6 years</t>
  </si>
  <si>
    <t>Minimum | Machinery, equipment and other | 11 - 20 years</t>
  </si>
  <si>
    <t>Maximum | Building and Building Improvements [Member] | 1 - 10 years</t>
  </si>
  <si>
    <t>10 years</t>
  </si>
  <si>
    <t>Maximum | Building and Building Improvements [Member] | 11 - 20 years</t>
  </si>
  <si>
    <t>20 years</t>
  </si>
  <si>
    <t>Maximum | Building and Building Improvements [Member] | 21 - 30 years</t>
  </si>
  <si>
    <t>30 years</t>
  </si>
  <si>
    <t>Maximum | Building and Building Improvements [Member] | 31 - 40 years</t>
  </si>
  <si>
    <t>40 years</t>
  </si>
  <si>
    <t>Maximum | Machinery, equipment and other | 1 - 5 years</t>
  </si>
  <si>
    <t>5 years</t>
  </si>
  <si>
    <t>Maximum | Machinery, equipment and other | 6 - 10 years</t>
  </si>
  <si>
    <t>Maximum | Machinery, equipment and other | 11 - 20 years</t>
  </si>
  <si>
    <t>Debt (Details) - USD ($)</t>
  </si>
  <si>
    <t>Mar. 31, 2017</t>
  </si>
  <si>
    <t>Jul. 21, 2015</t>
  </si>
  <si>
    <t>Debt Instrument [Line Items]</t>
  </si>
  <si>
    <t>Long-term Debt and Capital Lease Obligations, Including Current Maturities</t>
  </si>
  <si>
    <t>Debt Instrument, Unamortized Discount</t>
  </si>
  <si>
    <t>Debt instrument call feature description</t>
  </si>
  <si>
    <t>We may redeem all of our senior notes from time to time or all of the notes of each series at any time at the applicable redemption prices, plus accrued and unpaid interest.</t>
  </si>
  <si>
    <t>Early Repayment of Senior Debt</t>
  </si>
  <si>
    <t>Gain (Loss) on Extinguishment of Debt</t>
  </si>
  <si>
    <t>Line of credit facility, maximum borrowing capacity</t>
  </si>
  <si>
    <t>Long-term Debt, Current Maturities</t>
  </si>
  <si>
    <t>Line of Credit Facility, Remaining Borrowing Capacity</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enior notes due November 2045 [Member]</t>
  </si>
  <si>
    <t>Interest rate (in hundredths)</t>
  </si>
  <si>
    <t>5.00%</t>
  </si>
  <si>
    <t>Maturity date</t>
  </si>
  <si>
    <t>Senior Notes due November 2025 [Member]</t>
  </si>
  <si>
    <t>3.80%</t>
  </si>
  <si>
    <t>Senior notes due August 2023</t>
  </si>
  <si>
    <t>3.50%</t>
  </si>
  <si>
    <t>Senior Notes due November 2035 [Member]</t>
  </si>
  <si>
    <t>4.85%</t>
  </si>
  <si>
    <t>Senior notes due September 2019</t>
  </si>
  <si>
    <t>6.15%</t>
  </si>
  <si>
    <t>Senior notes due September 2039</t>
  </si>
  <si>
    <t>7.45%</t>
  </si>
  <si>
    <t>Senior notes due August 2043</t>
  </si>
  <si>
    <t>4.75%</t>
  </si>
  <si>
    <t>Senior notes due September 2038</t>
  </si>
  <si>
    <t>6.70%</t>
  </si>
  <si>
    <t>Senior notes due November 2021</t>
  </si>
  <si>
    <t>3.25%</t>
  </si>
  <si>
    <t>Senior notes due November 2041</t>
  </si>
  <si>
    <t>4.50%</t>
  </si>
  <si>
    <t>Senior notes due August 2018</t>
  </si>
  <si>
    <t>2.00%</t>
  </si>
  <si>
    <t>Senior notes due September 2018</t>
  </si>
  <si>
    <t>5.90%</t>
  </si>
  <si>
    <t>Senior debentures due August 2096</t>
  </si>
  <si>
    <t>7.60%</t>
  </si>
  <si>
    <t>Debt instruments non-call feature description</t>
  </si>
  <si>
    <t>may not be redeemed prior to maturity</t>
  </si>
  <si>
    <t>Senior debentures due February 2021</t>
  </si>
  <si>
    <t>8.75%</t>
  </si>
  <si>
    <t>Senior notes due February 2027 [Member] [Domain]</t>
  </si>
  <si>
    <t>6.75%</t>
  </si>
  <si>
    <t>Senior notes due May 2017</t>
  </si>
  <si>
    <t>7.53%</t>
  </si>
  <si>
    <t>Repayments of Senior Debt</t>
  </si>
  <si>
    <t>Other Debt Obligations [Member]</t>
  </si>
  <si>
    <t>Commitments and Contingencies (Details) $ in Millions</t>
  </si>
  <si>
    <t>Dec. 31, 2017USD ($)Class_Actions</t>
  </si>
  <si>
    <t>Loss Contingencies [Line Items]</t>
  </si>
  <si>
    <t>Payments for Legal Settlements</t>
  </si>
  <si>
    <t>Litigation Settlement, Amount Awarded to Other Party</t>
  </si>
  <si>
    <t>Securities and related litigation</t>
  </si>
  <si>
    <t>Number of similar class action lawsuits that were later consolidated into one suit | Class_Actions</t>
  </si>
  <si>
    <t>Commitments and Contingencies (Environmental) (Details) $ in Millions</t>
  </si>
  <si>
    <t>Dec. 31, 2017USD ($)Superfund_Sites</t>
  </si>
  <si>
    <t>Accrual for Environmental Loss Contingencies Disclosure [Abstract]</t>
  </si>
  <si>
    <t>Accrued liabilities for environmental matters</t>
  </si>
  <si>
    <t>Superfund Sites [Member]</t>
  </si>
  <si>
    <t>Number of superfund sites | Superfund_Sites</t>
  </si>
  <si>
    <t>Accrual for site contingency</t>
  </si>
  <si>
    <t>Commitments and Contingencies (Guarantee Arrangements) (Details) $ in Billions</t>
  </si>
  <si>
    <t>Dec. 31, 2017USD ($)</t>
  </si>
  <si>
    <t>Financial agreements</t>
  </si>
  <si>
    <t>Guarantee arrangements [Abstract]</t>
  </si>
  <si>
    <t>Guarantee arrangements outstanding</t>
  </si>
  <si>
    <t>Commitments and Contingencies (Leases) (Details) - USD ($) $ in Millions</t>
  </si>
  <si>
    <t>Total rentals, net of sublease rentals</t>
  </si>
  <si>
    <t>Future total rentals on noncancellable operating leases</t>
  </si>
  <si>
    <t>Thereafter</t>
  </si>
  <si>
    <t>Income Taxes (Details) - USD ($) $ in Millions</t>
  </si>
  <si>
    <t>Dec. 31, 2018</t>
  </si>
  <si>
    <t>Current income taxes:</t>
  </si>
  <si>
    <t>Current Federal Tax Expense (Benefit)</t>
  </si>
  <si>
    <t>Current Foreign Tax Expense (Benefit)</t>
  </si>
  <si>
    <t>Current State Tax Expense (Benefit)</t>
  </si>
  <si>
    <t>Total current</t>
  </si>
  <si>
    <t>Deferred income taxes:</t>
  </si>
  <si>
    <t>Federal</t>
  </si>
  <si>
    <t>Foreign</t>
  </si>
  <si>
    <t>State</t>
  </si>
  <si>
    <t>Total deferred</t>
  </si>
  <si>
    <t>The United States and foreign components of income from continuing operations before income taxes [Abstract]</t>
  </si>
  <si>
    <t>United States</t>
  </si>
  <si>
    <t>Reconciliations between the actual provision for income taxes on continuing operations [Abstract]</t>
  </si>
  <si>
    <t>Impact of U.S. tax reform</t>
  </si>
  <si>
    <t>113.00%</t>
  </si>
  <si>
    <t>0.00%</t>
  </si>
  <si>
    <t>Venezuela receivables adjustments</t>
  </si>
  <si>
    <t>36.60%</t>
  </si>
  <si>
    <t>(0.00%)</t>
  </si>
  <si>
    <t>(7.50%)</t>
  </si>
  <si>
    <t>Impact of foreign income taxed at different rates</t>
  </si>
  <si>
    <t>(18.30%)</t>
  </si>
  <si>
    <t>(3.20%)</t>
  </si>
  <si>
    <t>17.00%</t>
  </si>
  <si>
    <t>Valuation allowance against tax assets</t>
  </si>
  <si>
    <t>(6.20%)</t>
  </si>
  <si>
    <t>(2.10%)</t>
  </si>
  <si>
    <t>(8.30%)</t>
  </si>
  <si>
    <t>Undistributed foreign earnings</t>
  </si>
  <si>
    <t>(5.10%)</t>
  </si>
  <si>
    <t>Adjustments of prior year taxes</t>
  </si>
  <si>
    <t>(2.30%)</t>
  </si>
  <si>
    <t>0.20%</t>
  </si>
  <si>
    <t>1.30%</t>
  </si>
  <si>
    <t>State income taxes</t>
  </si>
  <si>
    <t>1.70%</t>
  </si>
  <si>
    <t>1.00%</t>
  </si>
  <si>
    <t>Domestic manufacturing deduction</t>
  </si>
  <si>
    <t>(1.30%)</t>
  </si>
  <si>
    <t>Non-deductible acquisition costs</t>
  </si>
  <si>
    <t>0.60%</t>
  </si>
  <si>
    <t>(4.50%)</t>
  </si>
  <si>
    <t>Other items, net</t>
  </si>
  <si>
    <t>2.50%</t>
  </si>
  <si>
    <t>(0.70%)</t>
  </si>
  <si>
    <t>(5.70%)</t>
  </si>
  <si>
    <t>Total effective tax rate on continuing operations</t>
  </si>
  <si>
    <t>165.80%</t>
  </si>
  <si>
    <t>24.40%</t>
  </si>
  <si>
    <t>29.30%</t>
  </si>
  <si>
    <t>Gross deferred tax assets:</t>
  </si>
  <si>
    <t>Net operating loss carryforwards</t>
  </si>
  <si>
    <t>Foreign tax credit carryforwards</t>
  </si>
  <si>
    <t>Accrued Liabilities</t>
  </si>
  <si>
    <t>Total gross deferred tax assets</t>
  </si>
  <si>
    <t>Gross deferred tax liabilities:</t>
  </si>
  <si>
    <t>Depreciation and amortization</t>
  </si>
  <si>
    <t>Deferred Tax Liabilities, Undistributed Foreign Earnings</t>
  </si>
  <si>
    <t>Total gross deferred tax liabilities</t>
  </si>
  <si>
    <t>Valuation allowances</t>
  </si>
  <si>
    <t>Net deferred income tax asset</t>
  </si>
  <si>
    <t>Unrecognized Tax Benefits</t>
  </si>
  <si>
    <t>Beginning Balance</t>
  </si>
  <si>
    <t>[2],[3]</t>
  </si>
  <si>
    <t>[3]</t>
  </si>
  <si>
    <t>Change in prior year tax positions</t>
  </si>
  <si>
    <t>Change in current year tax positions</t>
  </si>
  <si>
    <t>Cash settlements with taxing authorities</t>
  </si>
  <si>
    <t>Lapse of statute of limitations</t>
  </si>
  <si>
    <t>Ending balance</t>
  </si>
  <si>
    <t>Interest and Penalties</t>
  </si>
  <si>
    <t>Beginning balance</t>
  </si>
  <si>
    <t>Remaining balance if resolved in our favor would positively impact the effective tax rate</t>
  </si>
  <si>
    <t>Portion of unrecognized tax benefits that could be resolved within the next 12 months</t>
  </si>
  <si>
    <t>Effective Income Tax Rate Reconciliation, Change in Enacted Tax Rate, Amount</t>
  </si>
  <si>
    <t>Effective Income Tax Rate Reconciliation, Repatriation of Foreign Earnings, Amount</t>
  </si>
  <si>
    <t>Income Tax Expense (Benefit), Continuing Operations, Adjustment of Deferred Tax (Asset) Liability</t>
  </si>
  <si>
    <t>Tax Credit Carryforward, Valuation Allowance</t>
  </si>
  <si>
    <t>Other Deductions or Allowable Credits</t>
  </si>
  <si>
    <t>Domestic Tax Authority [Member]</t>
  </si>
  <si>
    <t>Foreign Country</t>
  </si>
  <si>
    <t>Income Tax Contingency [Line Items]</t>
  </si>
  <si>
    <t>Deferred Tax Assets, Operating Loss Carryforwards, Subject to Expiration</t>
  </si>
  <si>
    <t>Years 2018-2022 [Domain]</t>
  </si>
  <si>
    <t>Years 2023-2027 [Domain]</t>
  </si>
  <si>
    <t>Deferred Tax Assets, Tax Credit Carryforwards, Research and Foreign That Expire</t>
  </si>
  <si>
    <t>Years 2028-2037 [Domain]</t>
  </si>
  <si>
    <t>All Other Countries [Domain]</t>
  </si>
  <si>
    <t>Includes $23 million that could be resolved within the next 12 months.</t>
  </si>
  <si>
    <t>Includes $9 million as of December 31, 2017 and $84 million as of December 31, 2016 in foreign unrecognized tax benefits that would give rise to a United States tax credit. As of December 31, 2017 and December 31, 2016, approximately $319 million and $257 million, respectively, of unrecognized tax benefits would positively impact the effective tax rate and be recognized as additional tax benefits in our statement of operations if resolved in our favor.</t>
  </si>
  <si>
    <t>Shareholders' Equity (Shareholders' Equity, Accumulated Other Comprehensive Loss, Common Stock, and Preferred Stock) (Details) - USD ($)</t>
  </si>
  <si>
    <t>Class of Stock [Line Items]</t>
  </si>
  <si>
    <t>Stock Repurchased During Period, Shares</t>
  </si>
  <si>
    <t>Issued</t>
  </si>
  <si>
    <t>In treasury</t>
  </si>
  <si>
    <t>Total shares of common stock outstanding</t>
  </si>
  <si>
    <t>Defined benefit and other postretirement liability adjustments</t>
  </si>
  <si>
    <t>Cumulative translation adjustment</t>
  </si>
  <si>
    <t>Total accumulated other comprehensive loss</t>
  </si>
  <si>
    <t>Common Stock, Number of Shares, Par Value and Other Disclosures [Abstract]</t>
  </si>
  <si>
    <t>Stock authorized to repurchase</t>
  </si>
  <si>
    <t>Number of shares of common stock repurchased from inception (in shares)</t>
  </si>
  <si>
    <t>Approximate value of shares of common stock repurchased from inception</t>
  </si>
  <si>
    <t>Preferred Stock, Number of Shares, Par Value and Other Disclosures [Abstract]</t>
  </si>
  <si>
    <t>Number of shares of preferred stock that are authorized for issuance (in shares)</t>
  </si>
  <si>
    <t>Number of shares preferred stock that are issued at period end (in shares)</t>
  </si>
  <si>
    <t>Foreign Plan [Member]</t>
  </si>
  <si>
    <t>Net actuarial losses</t>
  </si>
  <si>
    <t>Included net actuarial losses for our international pension plans of $295 million at December 31, 2017 and $290 million at December 31, 2016.</t>
  </si>
  <si>
    <t>Stock-based Compensation (Details) $ / shares in Units, shares in Millions, $ in Millions</t>
  </si>
  <si>
    <t>Dec. 31, 2017USD ($)Offering_Period$ / sharesshares</t>
  </si>
  <si>
    <t>Dec. 31, 2016USD ($)$ / sharesshares</t>
  </si>
  <si>
    <t>Dec. 31, 2015USD ($)$ / shares</t>
  </si>
  <si>
    <t>Employee Service Share-based Compensation, Aggregate Disclosures [Abstract]</t>
  </si>
  <si>
    <t>Proceeds from issuance of common stock | $</t>
  </si>
  <si>
    <t>Stock Incentive Plans</t>
  </si>
  <si>
    <t>Stock-based compensation cost | $</t>
  </si>
  <si>
    <t>Tax benefit | $</t>
  </si>
  <si>
    <t>Stock-based compensation cost, net of tax | $</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Granted</t>
  </si>
  <si>
    <t>Exercised</t>
  </si>
  <si>
    <t>Forfeited/expired</t>
  </si>
  <si>
    <t>Outstanding at end of period</t>
  </si>
  <si>
    <t>Share-based Compensation Arrangement by Share-based Payment Award, Options, Additional Disclosures [Abstract]</t>
  </si>
  <si>
    <t>Outstanding- weighted average exercise price at beginning of period (in dollars per share) | $ / shares</t>
  </si>
  <si>
    <t>Granted | $ / shares</t>
  </si>
  <si>
    <t>Exercised | $ / shares</t>
  </si>
  <si>
    <t>Forfeited/expired | $ / shares</t>
  </si>
  <si>
    <t>Outstanding- weighted average price per share end of period (in dollars per share) | $ / shares</t>
  </si>
  <si>
    <t>Weighted Average Remaining Contractual Term (years)</t>
  </si>
  <si>
    <t>6 years 3 months 4 days</t>
  </si>
  <si>
    <t>Aggregate Intrinsic Value | $</t>
  </si>
  <si>
    <t>Number of shares exercisable at the end of the period</t>
  </si>
  <si>
    <t>Weighted Average Exercise Price per Share, Exercisable at the end of the period | $ / shares</t>
  </si>
  <si>
    <t>Weighted Average Remaining Contractual Term (years), Exercisable at the end of the period</t>
  </si>
  <si>
    <t>5 years 4 months 20 days</t>
  </si>
  <si>
    <t>Aggregate Intrinsic Value, Exercisable at the end of the Period | $</t>
  </si>
  <si>
    <t>Intrinsic value of stock options exercised during the period | $</t>
  </si>
  <si>
    <t>Unrecognized compensation cost, non vested awards at period end | $</t>
  </si>
  <si>
    <t>Weighted average period unrecognized compensation costs to be recognized (in years)</t>
  </si>
  <si>
    <t>2 years</t>
  </si>
  <si>
    <t>Share-based Compensation Arrangement by Share-based Payment Award, Fair Value Assumptions and Methodology [Abstract]</t>
  </si>
  <si>
    <t>Expected term</t>
  </si>
  <si>
    <t>5 years 2 months 26 days</t>
  </si>
  <si>
    <t>5 years 2 months 15 days</t>
  </si>
  <si>
    <t>5 years 1 month 27 days</t>
  </si>
  <si>
    <t>Expected volatility</t>
  </si>
  <si>
    <t>32.00%</t>
  </si>
  <si>
    <t>37.00%</t>
  </si>
  <si>
    <t>39.00%</t>
  </si>
  <si>
    <t>Weighted average grant-date fair value per share | $ / shares</t>
  </si>
  <si>
    <t>Stock Options | Minimum</t>
  </si>
  <si>
    <t>Vesting period</t>
  </si>
  <si>
    <t>3 years</t>
  </si>
  <si>
    <t>Expected dividend yield</t>
  </si>
  <si>
    <t>1.28%</t>
  </si>
  <si>
    <t>1.35%</t>
  </si>
  <si>
    <t>1.51%</t>
  </si>
  <si>
    <t>Risk-free interest rate</t>
  </si>
  <si>
    <t>1.79%</t>
  </si>
  <si>
    <t>1.13%</t>
  </si>
  <si>
    <t>1.43%</t>
  </si>
  <si>
    <t>Stock Options | Maximum</t>
  </si>
  <si>
    <t>1.72%</t>
  </si>
  <si>
    <t>2.46%</t>
  </si>
  <si>
    <t>1.85%</t>
  </si>
  <si>
    <t>2.14%</t>
  </si>
  <si>
    <t>1.84%</t>
  </si>
  <si>
    <t>Exercise of stock options [Member]</t>
  </si>
  <si>
    <t>29.00%</t>
  </si>
  <si>
    <t>36.00%</t>
  </si>
  <si>
    <t>1.87%</t>
  </si>
  <si>
    <t>1.82%</t>
  </si>
  <si>
    <t>0.86%</t>
  </si>
  <si>
    <t>0.25%</t>
  </si>
  <si>
    <t>0.01%</t>
  </si>
  <si>
    <t>Share-based Compensation Arrangement by Share-based Payment Award, Equity Instruments Other than Options, Nonvested, Weighted Average Grant Date Fair Value [Roll Forward]</t>
  </si>
  <si>
    <t>Shares available for future issuance through the plan</t>
  </si>
  <si>
    <t>Employee Stock Purchase Plan [Abstract]</t>
  </si>
  <si>
    <t>Percentage of earnings eligible employees may have withheld under the employee stock purchase plan</t>
  </si>
  <si>
    <t>Number of offering periods | Offering_Period</t>
  </si>
  <si>
    <t>Number of months each offering period lasts beginning January 1 and July 1 each year (in months)</t>
  </si>
  <si>
    <t>Percentage of the lower of fair market value of the unit on the commencement date or the fair market value of unit on the last trading day of the offering period</t>
  </si>
  <si>
    <t>85.00%</t>
  </si>
  <si>
    <t>Number of shares sold through the plan (in shares)</t>
  </si>
  <si>
    <t>Total fair value of shares vested during the period | $</t>
  </si>
  <si>
    <t>Restricted Stock And Restricted Stock Units [Member]</t>
  </si>
  <si>
    <t>Share-based Compensation Arrangement by Share-based Payment Award, Equity Instruments Other than Options, Nonvested, Number of Shares [Roll Forward]</t>
  </si>
  <si>
    <t>Nonvested shares at the beginning of the period</t>
  </si>
  <si>
    <t>Vested</t>
  </si>
  <si>
    <t>Forfeited</t>
  </si>
  <si>
    <t>Non vested shares at the end of the period</t>
  </si>
  <si>
    <t>Weighted Average Grant-Date Fair Value per Share, Non vested shares at the beginning of the period | $ / shares</t>
  </si>
  <si>
    <t>Vested | $ / shares</t>
  </si>
  <si>
    <t>Forfeited | $ / shares</t>
  </si>
  <si>
    <t>Weighted Average Grant-Date Fair Value Per Share, Nonvested shares at the end of the period | $ / shares</t>
  </si>
  <si>
    <t>Income per Share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Potentially Dilutive Securities During Period</t>
  </si>
  <si>
    <t>Ordinarily Dilutive Shares</t>
  </si>
  <si>
    <t>Antidilutive securities excluded from the computation of diluted income per share (shares)</t>
  </si>
  <si>
    <t>Financial Instruments and Risk Management (Details) $ in Millions</t>
  </si>
  <si>
    <t>Mar. 31, 2017USD ($)</t>
  </si>
  <si>
    <t>Dec. 31, 2017USD ($)Debt_Instrument</t>
  </si>
  <si>
    <t>Fair Value, Balance Sheet Grouping, Financial Statement Captions [Line Items]</t>
  </si>
  <si>
    <t>Investment maturity range (current)</t>
  </si>
  <si>
    <t>Available-for-sale Securities, Debt Maturities, Date</t>
  </si>
  <si>
    <t>Nov. 1,
		2020</t>
  </si>
  <si>
    <t>Foreign Currency Derivatives [Abstract]</t>
  </si>
  <si>
    <t>Maximum term of currency derivative instruments (in years)</t>
  </si>
  <si>
    <t>Interest Rate Derivatives [Abstract]</t>
  </si>
  <si>
    <t>Number of debt instruments with related interest rate swaps | Debt_Instrument</t>
  </si>
  <si>
    <t>Long-term Debt, Excluding Current Maturities</t>
  </si>
  <si>
    <t>Total debt</t>
  </si>
  <si>
    <t>Fair Value, Assets and Liabilities Measured on Recurring Basis [Abstract]</t>
  </si>
  <si>
    <t>Fair value of marketable securities</t>
  </si>
  <si>
    <t>Estimate of Fair Value, Fair Value Disclosure</t>
  </si>
  <si>
    <t>Estimate of Fair Value, Fair Value Disclosure | Level 1</t>
  </si>
  <si>
    <t>Estimate of Fair Value, Fair Value Disclosure | Level 2</t>
  </si>
  <si>
    <t>Carrying (Reported) Amount, Fair Value Disclosure</t>
  </si>
  <si>
    <t>Debt, Long-term and Short-term, Combined Amount</t>
  </si>
  <si>
    <t>Available-for-sale securities, current</t>
  </si>
  <si>
    <t>Available-for-sale securities, noncurrent</t>
  </si>
  <si>
    <t>Interest Rate Swap [Member]</t>
  </si>
  <si>
    <t>Derivative, Notional Amount</t>
  </si>
  <si>
    <t>Foreign Exchange Contract [Member]</t>
  </si>
  <si>
    <t>VENEZUELA | Other assets</t>
  </si>
  <si>
    <t>Financial Instruments and Risk Management (Credit Risk) (Details) - Accounts Receivable</t>
  </si>
  <si>
    <t>Geographic Concentration Risk | United States</t>
  </si>
  <si>
    <t>Retirement Plans (Retirement Plans, Funded Status) (Details) - USD ($) $ in Millions</t>
  </si>
  <si>
    <t>Defined Benefit Plan Disclosure [Line Items]</t>
  </si>
  <si>
    <t>Expense for the defined contribution plans for continuing operations</t>
  </si>
  <si>
    <t>Defined Benefit Plan, Change in Benefit Obligation [Roll Forward]</t>
  </si>
  <si>
    <t>Benefit obligation at end of period</t>
  </si>
  <si>
    <t>Fair value of plan assets at end of period</t>
  </si>
  <si>
    <t>Funded status at end of period</t>
  </si>
  <si>
    <t>Amounts recognized on the Consolidated Balance Sheets</t>
  </si>
  <si>
    <t>Pension plans in which projected benefit obligation exceeded plan assets</t>
  </si>
  <si>
    <t>Projected benefit obligation</t>
  </si>
  <si>
    <t>Fair value of plan assets</t>
  </si>
  <si>
    <t>Pension plans in which accumulated benefit obligation exceeded plan assets</t>
  </si>
  <si>
    <t>Accumulated benefit obligation</t>
  </si>
  <si>
    <t>Foreign Pension Plans, Defined Benefit</t>
  </si>
  <si>
    <t>Foreign Pension Plans, Defined Benefit | Cash and Cash Equivalents [Member]</t>
  </si>
  <si>
    <t>Foreign Pension Plans, Defined Benefit | Equity funds (b)</t>
  </si>
  <si>
    <t>[1],[2]</t>
  </si>
  <si>
    <t>Foreign Pension Plans, Defined Benefit | Bond funds (c)</t>
  </si>
  <si>
    <t>[1],[3]</t>
  </si>
  <si>
    <t>Foreign Pension Plans, Defined Benefit | alternatives fund [Domain]</t>
  </si>
  <si>
    <t>[1],[4]</t>
  </si>
  <si>
    <t>Foreign Pension Plans, Defined Benefit | Real Estate Funds [Member]</t>
  </si>
  <si>
    <t>[1],[5]</t>
  </si>
  <si>
    <t>Foreign Pension Plans, Defined Benefit | Other assets</t>
  </si>
  <si>
    <t>Foreign Pension Plans, Defined Benefit | Level 1</t>
  </si>
  <si>
    <t>Foreign Pension Plans, Defined Benefit | Level 1 | Cash and Cash Equivalents [Member]</t>
  </si>
  <si>
    <t>Foreign Pension Plans, Defined Benefit | Level 1 | Equity funds (b)</t>
  </si>
  <si>
    <t>Foreign Pension Plans, Defined Benefit | Level 1 | Bond funds (c)</t>
  </si>
  <si>
    <t>Foreign Pension Plans, Defined Benefit | Level 1 | alternatives fund [Domain]</t>
  </si>
  <si>
    <t>Foreign Pension Plans, Defined Benefit | Level 1 | Real Estate Funds [Member]</t>
  </si>
  <si>
    <t>Foreign Pension Plans, Defined Benefit | Level 1 | Other assets</t>
  </si>
  <si>
    <t>Foreign Pension Plans, Defined Benefit | Level 2</t>
  </si>
  <si>
    <t>Foreign Pension Plans, Defined Benefit | Level 2 | Cash and Cash Equivalents [Member]</t>
  </si>
  <si>
    <t>Foreign Pension Plans, Defined Benefit | Level 2 | Equity funds (b)</t>
  </si>
  <si>
    <t>Foreign Pension Plans, Defined Benefit | Level 2 | Bond funds (c)</t>
  </si>
  <si>
    <t>Foreign Pension Plans, Defined Benefit | Level 2 | alternatives fund [Domain]</t>
  </si>
  <si>
    <t>Foreign Pension Plans, Defined Benefit | Level 2 | Real Estate Funds [Member]</t>
  </si>
  <si>
    <t>Foreign Pension Plans, Defined Benefit | Level 2 | Other assets</t>
  </si>
  <si>
    <t>Foreign Pension Plans, Defined Benefit | Level 3</t>
  </si>
  <si>
    <t>Foreign Pension Plans, Defined Benefit | Level 3 | Cash and Cash Equivalents [Member]</t>
  </si>
  <si>
    <t>Foreign Pension Plans, Defined Benefit | Level 3 | Equity funds (b)</t>
  </si>
  <si>
    <t>Foreign Pension Plans, Defined Benefit | Level 3 | Bond funds (c)</t>
  </si>
  <si>
    <t>Foreign Pension Plans, Defined Benefit | Level 3 | alternatives fund [Domain]</t>
  </si>
  <si>
    <t>Foreign Pension Plans, Defined Benefit | Level 3 | Real Estate Funds [Member]</t>
  </si>
  <si>
    <t>Foreign Pension Plans, Defined Benefit | Level 3 | Other assets</t>
  </si>
  <si>
    <t>United Kingdom Pension Plan</t>
  </si>
  <si>
    <t>United Kingdom pension plan percentage of international pension plans' projected benefit obligations</t>
  </si>
  <si>
    <t>84.00%</t>
  </si>
  <si>
    <t>Common/collective trust funds are valued at the net asset value of units held by the plans at year-end.</t>
  </si>
  <si>
    <t>Strategy is to invest in diversified funds of global common stocks.</t>
  </si>
  <si>
    <t>Strategy is to invest in diversified funds of fixed income securities of varying geographies and credit quality and whose cash flows approximate the maturities of the benefit obligation.</t>
  </si>
  <si>
    <t>[4]</t>
  </si>
  <si>
    <t>Strategy is to invest in a fund of diversifying investments, including but not limited to reinsurance, commodities and currencies.</t>
  </si>
  <si>
    <t>[5]</t>
  </si>
  <si>
    <t>Strategy is to invest in diversified funds of real estate investment trusts and private real estate.</t>
  </si>
  <si>
    <t>Retirement Plans (Retirement Plans, Net Periodic Benefit Cost, Assumptions, and Expected Cash Flows) (Details) - USD ($) $ in Millions</t>
  </si>
  <si>
    <t>Defined Benefit Plan, Estimated Future Employer Contributions in Next Fiscal Year</t>
  </si>
  <si>
    <t>Defined Benefit Plan, Net Periodic Benefit Cost (Credit) [Abstract]</t>
  </si>
  <si>
    <t>Defined Benefit Plan, Net Periodic Benefit Cost (Credit)</t>
  </si>
  <si>
    <t>Defined Benefit Plan, Net Periodic Benefit Cost (Credit), Gain (Loss) Due to Settlement and Curtailment</t>
  </si>
  <si>
    <t>Defined Benefit Plan, Estimated Future Benefit Payments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Weighted Average Assumptions Used in Calculating Benefit Obligation [Abstract]</t>
  </si>
  <si>
    <t>Discount rate</t>
  </si>
  <si>
    <t>2.80%</t>
  </si>
  <si>
    <t>2.90%</t>
  </si>
  <si>
    <t>Rate of compensation increase</t>
  </si>
  <si>
    <t>5.50%</t>
  </si>
  <si>
    <t>4.80%</t>
  </si>
  <si>
    <t>Defined Benefit Plan, Weighted Average Assumptions Used in Calculating Net Periodic Benefit Cost [Abstract]</t>
  </si>
  <si>
    <t>4.20%</t>
  </si>
  <si>
    <t>4.10%</t>
  </si>
  <si>
    <t>Expected long-term return on plan assets</t>
  </si>
  <si>
    <t>5.30%</t>
  </si>
  <si>
    <t>5.40%</t>
  </si>
  <si>
    <t>Retirement Plans International Pension Plan, Expected Benefit Payments (Details) $ in Millions</t>
  </si>
  <si>
    <t>Benefit Payments [Abstract]</t>
  </si>
  <si>
    <t>Number of years annual benefit payments</t>
  </si>
  <si>
    <t>New Accounting Pronouncements (Details) $ in Millions</t>
  </si>
  <si>
    <t>Effect of early adoption of income tax consequences of intra-entity transfer of assets other than inventory</t>
  </si>
</sst>
</file>

<file path=xl/styles.xml><?xml version="1.0" encoding="utf-8"?>
<styleSheet xmlns="http://schemas.openxmlformats.org/spreadsheetml/2006/main">
  <numFmts count="10">
    <numFmt formatCode="_(&quot;$ &quot;#,##0_);_(&quot;$ &quot;(#,##0)" numFmtId="164"/>
    <numFmt formatCode="_(&quot;$ &quot;#,##0.00_);_(&quot;$ &quot;(#,##0.00)" numFmtId="165"/>
    <numFmt formatCode="_(&quot;November &quot;#,##0_);_(&quot;November &quot;(#,##0)" numFmtId="166"/>
    <numFmt formatCode="_(&quot;August &quot;#,##0_);_(&quot;August &quot;(#,##0)" numFmtId="167"/>
    <numFmt formatCode="_(&quot;September &quot;#,##0_);_(&quot;September &quot;(#,##0)" numFmtId="168"/>
    <numFmt formatCode="_(&quot;February &quot;#,##0_);_(&quot;February &quot;(#,##0)" numFmtId="169"/>
    <numFmt formatCode="_(&quot;May &quot;#,##0_);_(&quot;May &quot;(#,##0)" numFmtId="170"/>
    <numFmt formatCode="_(&quot;$ &quot;#,##0.0_);_(&quot;$ &quot;(#,##0.0)" numFmtId="171"/>
    <numFmt formatCode="#,##0.0_);(#,##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0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7083861863</v>
      </c>
    </row>
    <row r="12" spans="1:4">
      <c r="A12" s="4" t="s">
        <v>19</v>
      </c>
      <c r="C12" s="5" t="n">
        <v>87490983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73</v>
      </c>
    </row>
    <row r="4" spans="1:2">
      <c r="A4" s="4" t="s">
        <v>124</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75</v>
      </c>
    </row>
    <row r="4" spans="1:2">
      <c r="A4" s="4" t="s">
        <v>76</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5408</v>
      </c>
      <c r="D4" s="6" t="n">
        <v>11140</v>
      </c>
      <c r="E4" s="6" t="n">
        <v>16981</v>
      </c>
    </row>
    <row r="5" spans="1:5">
      <c r="A5" s="4" t="s">
        <v>34</v>
      </c>
      <c r="C5" s="5" t="n">
        <v>5212</v>
      </c>
      <c r="D5" s="5" t="n">
        <v>4747</v>
      </c>
      <c r="E5" s="5" t="n">
        <v>6652</v>
      </c>
    </row>
    <row r="6" spans="1:5">
      <c r="A6" s="4" t="s">
        <v>35</v>
      </c>
      <c r="C6" s="5" t="n">
        <v>20620</v>
      </c>
      <c r="D6" s="5" t="n">
        <v>15887</v>
      </c>
      <c r="E6" s="5" t="n">
        <v>23633</v>
      </c>
    </row>
    <row r="7" spans="1:5">
      <c r="A7" s="3" t="s">
        <v>36</v>
      </c>
    </row>
    <row r="8" spans="1:5">
      <c r="A8" s="4" t="s">
        <v>37</v>
      </c>
      <c r="C8" s="5" t="n">
        <v>14213</v>
      </c>
      <c r="D8" s="5" t="n">
        <v>11253</v>
      </c>
      <c r="E8" s="5" t="n">
        <v>16014</v>
      </c>
    </row>
    <row r="9" spans="1:5">
      <c r="A9" s="4" t="s">
        <v>38</v>
      </c>
      <c r="C9" s="5" t="n">
        <v>4142</v>
      </c>
      <c r="D9" s="5" t="n">
        <v>3770</v>
      </c>
      <c r="E9" s="5" t="n">
        <v>5099</v>
      </c>
    </row>
    <row r="10" spans="1:5">
      <c r="A10" s="4" t="s">
        <v>39</v>
      </c>
      <c r="C10" s="5" t="n">
        <v>0</v>
      </c>
      <c r="D10" s="5" t="n">
        <v>4057</v>
      </c>
      <c r="E10" s="5" t="n">
        <v>308</v>
      </c>
    </row>
    <row r="11" spans="1:5">
      <c r="A11" s="4" t="s">
        <v>40</v>
      </c>
      <c r="B11" s="4" t="s">
        <v>41</v>
      </c>
      <c r="C11" s="5" t="n">
        <v>647</v>
      </c>
      <c r="D11" s="5" t="n">
        <v>3357</v>
      </c>
      <c r="E11" s="5" t="n">
        <v>2177</v>
      </c>
    </row>
    <row r="12" spans="1:5">
      <c r="A12" s="4" t="s">
        <v>42</v>
      </c>
      <c r="C12" s="5" t="n">
        <v>256</v>
      </c>
      <c r="D12" s="5" t="n">
        <v>228</v>
      </c>
      <c r="E12" s="5" t="n">
        <v>200</v>
      </c>
    </row>
    <row r="13" spans="1:5">
      <c r="A13" s="4" t="s">
        <v>43</v>
      </c>
      <c r="C13" s="5" t="n">
        <v>19258</v>
      </c>
      <c r="D13" s="5" t="n">
        <v>22665</v>
      </c>
      <c r="E13" s="5" t="n">
        <v>23798</v>
      </c>
    </row>
    <row r="14" spans="1:5">
      <c r="A14" s="4" t="s">
        <v>44</v>
      </c>
      <c r="C14" s="5" t="n">
        <v>1362</v>
      </c>
      <c r="D14" s="5" t="n">
        <v>-6778</v>
      </c>
      <c r="E14" s="5" t="n">
        <v>-165</v>
      </c>
    </row>
    <row r="15" spans="1:5">
      <c r="A15" s="4" t="s">
        <v>45</v>
      </c>
      <c r="C15" s="5" t="n">
        <v>-593</v>
      </c>
      <c r="D15" s="5" t="n">
        <v>-639</v>
      </c>
      <c r="E15" s="5" t="n">
        <v>-447</v>
      </c>
    </row>
    <row r="16" spans="1:5">
      <c r="A16" s="4" t="s">
        <v>46</v>
      </c>
      <c r="C16" s="5" t="n">
        <v>-87</v>
      </c>
      <c r="D16" s="5" t="n">
        <v>-208</v>
      </c>
      <c r="E16" s="5" t="n">
        <v>-324</v>
      </c>
    </row>
    <row r="17" spans="1:5">
      <c r="A17" s="4" t="s">
        <v>47</v>
      </c>
      <c r="C17" s="5" t="n">
        <v>682</v>
      </c>
      <c r="D17" s="5" t="n">
        <v>-7625</v>
      </c>
      <c r="E17" s="5" t="n">
        <v>-936</v>
      </c>
    </row>
    <row r="18" spans="1:5">
      <c r="A18" s="4" t="s">
        <v>48</v>
      </c>
      <c r="C18" s="5" t="n">
        <v>-1131</v>
      </c>
      <c r="D18" s="5" t="n">
        <v>1858</v>
      </c>
      <c r="E18" s="5" t="n">
        <v>274</v>
      </c>
    </row>
    <row r="19" spans="1:5">
      <c r="A19" s="4" t="s">
        <v>49</v>
      </c>
      <c r="C19" s="5" t="n">
        <v>-449</v>
      </c>
      <c r="D19" s="5" t="n">
        <v>-5767</v>
      </c>
      <c r="E19" s="5" t="n">
        <v>-662</v>
      </c>
    </row>
    <row r="20" spans="1:5">
      <c r="A20" s="4" t="s">
        <v>50</v>
      </c>
      <c r="C20" s="5" t="n">
        <v>-19</v>
      </c>
      <c r="D20" s="5" t="n">
        <v>-2</v>
      </c>
      <c r="E20" s="5" t="n">
        <v>-5</v>
      </c>
    </row>
    <row r="21" spans="1:5">
      <c r="A21" s="4" t="s">
        <v>51</v>
      </c>
      <c r="C21" s="5" t="n">
        <v>-468</v>
      </c>
      <c r="D21" s="5" t="n">
        <v>-5769</v>
      </c>
      <c r="E21" s="5" t="n">
        <v>-667</v>
      </c>
    </row>
    <row r="22" spans="1:5">
      <c r="A22" s="4" t="s">
        <v>52</v>
      </c>
      <c r="C22" s="5" t="n">
        <v>5</v>
      </c>
      <c r="D22" s="5" t="n">
        <v>6</v>
      </c>
      <c r="E22" s="5" t="n">
        <v>-4</v>
      </c>
    </row>
    <row r="23" spans="1:5">
      <c r="A23" s="4" t="s">
        <v>53</v>
      </c>
      <c r="C23" s="5" t="n">
        <v>-463</v>
      </c>
      <c r="D23" s="5" t="n">
        <v>-5763</v>
      </c>
      <c r="E23" s="5" t="n">
        <v>-671</v>
      </c>
    </row>
    <row r="24" spans="1:5">
      <c r="A24" s="3" t="s">
        <v>54</v>
      </c>
    </row>
    <row r="25" spans="1:5">
      <c r="A25" s="4" t="s">
        <v>49</v>
      </c>
      <c r="C25" s="5" t="n">
        <v>-444</v>
      </c>
      <c r="D25" s="5" t="n">
        <v>-5761</v>
      </c>
      <c r="E25" s="5" t="n">
        <v>-666</v>
      </c>
    </row>
    <row r="26" spans="1:5">
      <c r="A26" s="4" t="s">
        <v>50</v>
      </c>
      <c r="C26" s="5" t="n">
        <v>-19</v>
      </c>
      <c r="D26" s="5" t="n">
        <v>-2</v>
      </c>
      <c r="E26" s="5" t="n">
        <v>-5</v>
      </c>
    </row>
    <row r="27" spans="1:5">
      <c r="A27" s="4" t="s">
        <v>53</v>
      </c>
      <c r="C27" s="6" t="n">
        <v>-463</v>
      </c>
      <c r="D27" s="6" t="n">
        <v>-5763</v>
      </c>
      <c r="E27" s="6" t="n">
        <v>-671</v>
      </c>
    </row>
    <row r="28" spans="1:5">
      <c r="A28" s="3" t="s">
        <v>55</v>
      </c>
    </row>
    <row r="29" spans="1:5">
      <c r="A29" s="4" t="s">
        <v>56</v>
      </c>
      <c r="C29" s="7" t="n">
        <v>-0.51</v>
      </c>
      <c r="D29" s="7" t="n">
        <v>-6.69</v>
      </c>
      <c r="E29" s="7" t="n">
        <v>-0.78</v>
      </c>
    </row>
    <row r="30" spans="1:5">
      <c r="A30" s="4" t="s">
        <v>57</v>
      </c>
      <c r="C30" s="8" t="n">
        <v>-0.02</v>
      </c>
      <c r="D30" s="5" t="n">
        <v>0</v>
      </c>
      <c r="E30" s="8" t="n">
        <v>-0.01</v>
      </c>
    </row>
    <row r="31" spans="1:5">
      <c r="A31" s="4" t="s">
        <v>58</v>
      </c>
      <c r="C31" s="7" t="n">
        <v>-0.53</v>
      </c>
      <c r="D31" s="7" t="n">
        <v>-6.69</v>
      </c>
      <c r="E31" s="7" t="n">
        <v>-0.79</v>
      </c>
    </row>
    <row r="32" spans="1:5">
      <c r="A32" s="4" t="s">
        <v>59</v>
      </c>
      <c r="C32" s="5" t="n">
        <v>870</v>
      </c>
      <c r="D32" s="5" t="n">
        <v>861</v>
      </c>
      <c r="E32" s="5" t="n">
        <v>853</v>
      </c>
    </row>
    <row r="33" spans="1:5"/>
    <row r="34" spans="1:5">
      <c r="A34" s="4" t="s">
        <v>41</v>
      </c>
      <c r="B34" s="4" t="s">
        <v>60</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76</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45</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5</v>
      </c>
    </row>
    <row r="4" spans="1:2">
      <c r="A4" s="4" t="s">
        <v>24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5</v>
      </c>
    </row>
    <row r="4" spans="1:2">
      <c r="A4" s="4" t="s">
        <v>76</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62</v>
      </c>
      <c r="B3" s="6" t="n">
        <v>112</v>
      </c>
      <c r="C3" s="6" t="n">
        <v>59</v>
      </c>
      <c r="D3" s="6"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row r="5" spans="1:2">
      <c r="A5" s="4" t="s">
        <v>284</v>
      </c>
    </row>
    <row r="6" spans="1:2">
      <c r="A6" s="3" t="s">
        <v>193</v>
      </c>
    </row>
    <row r="7" spans="1:2">
      <c r="A7" s="4" t="s">
        <v>285</v>
      </c>
      <c r="B7" s="4" t="s">
        <v>286</v>
      </c>
    </row>
    <row r="8" spans="1:2">
      <c r="A8" s="4" t="s">
        <v>287</v>
      </c>
      <c r="B8" s="4" t="s">
        <v>288</v>
      </c>
    </row>
    <row r="9" spans="1:2">
      <c r="A9" s="4" t="s">
        <v>289</v>
      </c>
    </row>
    <row r="10" spans="1:2">
      <c r="A10" s="3" t="s">
        <v>193</v>
      </c>
    </row>
    <row r="11" spans="1:2">
      <c r="A11" s="4" t="s">
        <v>285</v>
      </c>
      <c r="B11" s="4" t="s">
        <v>290</v>
      </c>
    </row>
    <row r="12" spans="1:2">
      <c r="A12" s="4" t="s">
        <v>291</v>
      </c>
    </row>
    <row r="13" spans="1:2">
      <c r="A13" s="3" t="s">
        <v>193</v>
      </c>
    </row>
    <row r="14" spans="1:2">
      <c r="A14" s="4" t="s">
        <v>285</v>
      </c>
      <c r="B1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07</v>
      </c>
      <c r="B1" s="2" t="s">
        <v>1</v>
      </c>
    </row>
    <row r="2" spans="1:5">
      <c r="B2" s="2" t="s">
        <v>308</v>
      </c>
      <c r="C2" s="2" t="s">
        <v>309</v>
      </c>
      <c r="D2" s="2" t="s">
        <v>310</v>
      </c>
      <c r="E2" s="2" t="s">
        <v>311</v>
      </c>
    </row>
    <row r="3" spans="1:5">
      <c r="A3" s="3" t="s">
        <v>168</v>
      </c>
    </row>
    <row r="4" spans="1:5">
      <c r="A4" s="4" t="s">
        <v>312</v>
      </c>
      <c r="C4" s="5" t="n">
        <v>2</v>
      </c>
    </row>
    <row r="5" spans="1:5">
      <c r="A5" s="3" t="s">
        <v>313</v>
      </c>
    </row>
    <row r="6" spans="1:5">
      <c r="A6" s="4" t="s">
        <v>314</v>
      </c>
      <c r="C6" s="5" t="n">
        <v>3</v>
      </c>
    </row>
    <row r="7" spans="1:5">
      <c r="A7" s="4" t="s">
        <v>315</v>
      </c>
      <c r="C7" s="6" t="n">
        <v>0</v>
      </c>
      <c r="D7" s="6" t="n">
        <v>0</v>
      </c>
      <c r="E7" s="6" t="n">
        <v>0</v>
      </c>
    </row>
    <row r="8" spans="1:5">
      <c r="A8" s="3" t="s">
        <v>316</v>
      </c>
    </row>
    <row r="9" spans="1:5">
      <c r="A9" s="4" t="s">
        <v>317</v>
      </c>
      <c r="C9" s="6" t="n">
        <v>360000000</v>
      </c>
      <c r="D9" s="5" t="n">
        <v>329000000</v>
      </c>
      <c r="E9" s="5" t="n">
        <v>487000000</v>
      </c>
    </row>
    <row r="10" spans="1:5">
      <c r="A10" s="3" t="s">
        <v>318</v>
      </c>
    </row>
    <row r="11" spans="1:5">
      <c r="A11" s="4" t="s">
        <v>319</v>
      </c>
      <c r="C11" s="4" t="s">
        <v>320</v>
      </c>
    </row>
    <row r="12" spans="1:5">
      <c r="A12" s="3" t="s">
        <v>321</v>
      </c>
    </row>
    <row r="13" spans="1:5">
      <c r="A13" s="4" t="s">
        <v>81</v>
      </c>
      <c r="B13" s="6" t="n">
        <v>2693000000</v>
      </c>
      <c r="C13" s="6" t="n">
        <v>2414000000</v>
      </c>
      <c r="D13" s="5" t="n">
        <v>2385000000</v>
      </c>
    </row>
    <row r="14" spans="1:5">
      <c r="A14" s="4" t="s">
        <v>322</v>
      </c>
      <c r="C14" s="5" t="n">
        <v>285000000</v>
      </c>
      <c r="D14" s="5" t="n">
        <v>31000000</v>
      </c>
    </row>
    <row r="15" spans="1:5">
      <c r="A15" s="4" t="s">
        <v>323</v>
      </c>
      <c r="C15" s="5" t="n">
        <v>-6000000</v>
      </c>
      <c r="D15" s="5" t="n">
        <v>-2000000</v>
      </c>
    </row>
    <row r="16" spans="1:5">
      <c r="A16" s="4" t="s">
        <v>324</v>
      </c>
      <c r="D16" s="5" t="n">
        <v>0</v>
      </c>
    </row>
    <row r="17" spans="1:5">
      <c r="A17" s="4" t="s">
        <v>81</v>
      </c>
      <c r="C17" s="6" t="n">
        <v>2693000000</v>
      </c>
      <c r="D17" s="6" t="n">
        <v>2414000000</v>
      </c>
      <c r="E17" s="6" t="n">
        <v>2385000000</v>
      </c>
    </row>
    <row r="18" spans="1:5">
      <c r="A18" s="3" t="s">
        <v>325</v>
      </c>
    </row>
    <row r="19" spans="1:5">
      <c r="A19" s="4" t="s">
        <v>326</v>
      </c>
      <c r="C19" s="4" t="s">
        <v>327</v>
      </c>
      <c r="D19" s="4" t="s">
        <v>327</v>
      </c>
      <c r="E19" s="4" t="s">
        <v>327</v>
      </c>
    </row>
    <row r="20" spans="1:5">
      <c r="A20" s="4" t="s">
        <v>328</v>
      </c>
    </row>
    <row r="21" spans="1:5">
      <c r="A21" s="3" t="s">
        <v>329</v>
      </c>
    </row>
    <row r="22" spans="1:5">
      <c r="A22" s="4" t="s">
        <v>330</v>
      </c>
      <c r="C22" s="4" t="s">
        <v>331</v>
      </c>
    </row>
    <row r="23" spans="1:5">
      <c r="A23" s="4" t="s">
        <v>332</v>
      </c>
    </row>
    <row r="24" spans="1:5">
      <c r="A24" s="3" t="s">
        <v>329</v>
      </c>
    </row>
    <row r="25" spans="1:5">
      <c r="A25" s="4" t="s">
        <v>330</v>
      </c>
      <c r="C25" s="4" t="s">
        <v>333</v>
      </c>
    </row>
    <row r="26" spans="1:5">
      <c r="A26" s="4" t="s">
        <v>334</v>
      </c>
    </row>
    <row r="27" spans="1:5">
      <c r="A27" s="3" t="s">
        <v>321</v>
      </c>
    </row>
    <row r="28" spans="1:5">
      <c r="A28" s="4" t="s">
        <v>81</v>
      </c>
      <c r="B28" s="5" t="n">
        <v>1922000000</v>
      </c>
      <c r="C28" s="6" t="n">
        <v>1679000000</v>
      </c>
      <c r="D28" s="6" t="n">
        <v>1634000000</v>
      </c>
    </row>
    <row r="29" spans="1:5">
      <c r="A29" s="4" t="s">
        <v>322</v>
      </c>
      <c r="C29" s="5" t="n">
        <v>249000000</v>
      </c>
      <c r="D29" s="5" t="n">
        <v>31000000</v>
      </c>
    </row>
    <row r="30" spans="1:5">
      <c r="A30" s="4" t="s">
        <v>323</v>
      </c>
      <c r="C30" s="5" t="n">
        <v>-6000000</v>
      </c>
      <c r="D30" s="5" t="n">
        <v>-2000000</v>
      </c>
    </row>
    <row r="31" spans="1:5">
      <c r="A31" s="4" t="s">
        <v>324</v>
      </c>
      <c r="D31" s="5" t="n">
        <v>16000000</v>
      </c>
    </row>
    <row r="32" spans="1:5">
      <c r="A32" s="4" t="s">
        <v>81</v>
      </c>
      <c r="C32" s="5" t="n">
        <v>1922000000</v>
      </c>
      <c r="D32" s="5" t="n">
        <v>1679000000</v>
      </c>
      <c r="E32" s="6" t="n">
        <v>1634000000</v>
      </c>
    </row>
    <row r="33" spans="1:5">
      <c r="A33" s="4" t="s">
        <v>335</v>
      </c>
    </row>
    <row r="34" spans="1:5">
      <c r="A34" s="3" t="s">
        <v>321</v>
      </c>
    </row>
    <row r="35" spans="1:5">
      <c r="A35" s="4" t="s">
        <v>81</v>
      </c>
      <c r="B35" s="6" t="n">
        <v>771000000</v>
      </c>
      <c r="C35" s="5" t="n">
        <v>735000000</v>
      </c>
      <c r="D35" s="5" t="n">
        <v>751000000</v>
      </c>
    </row>
    <row r="36" spans="1:5">
      <c r="A36" s="4" t="s">
        <v>322</v>
      </c>
      <c r="C36" s="5" t="n">
        <v>36000000</v>
      </c>
      <c r="D36" s="5" t="n">
        <v>0</v>
      </c>
    </row>
    <row r="37" spans="1:5">
      <c r="A37" s="4" t="s">
        <v>323</v>
      </c>
      <c r="C37" s="5" t="n">
        <v>0</v>
      </c>
      <c r="D37" s="5" t="n">
        <v>0</v>
      </c>
    </row>
    <row r="38" spans="1:5">
      <c r="A38" s="4" t="s">
        <v>324</v>
      </c>
      <c r="D38" s="5" t="n">
        <v>-16000000</v>
      </c>
    </row>
    <row r="39" spans="1:5">
      <c r="A39" s="4" t="s">
        <v>81</v>
      </c>
      <c r="C39" s="6" t="n">
        <v>771000000</v>
      </c>
      <c r="D39" s="6" t="n">
        <v>735000000</v>
      </c>
      <c r="E39" s="6" t="n">
        <v>751000000</v>
      </c>
    </row>
    <row r="40" spans="1:5">
      <c r="A40" s="4" t="s">
        <v>336</v>
      </c>
    </row>
    <row r="41" spans="1:5">
      <c r="A41" s="3" t="s">
        <v>325</v>
      </c>
    </row>
    <row r="42" spans="1:5">
      <c r="A42" s="4" t="s">
        <v>326</v>
      </c>
      <c r="B42" s="4" t="s">
        <v>337</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31"/>
    <col customWidth="1" max="3" min="3" width="23"/>
    <col customWidth="1" max="4" min="4" width="14"/>
  </cols>
  <sheetData>
    <row r="1" spans="1:4">
      <c r="A1" s="1" t="s">
        <v>338</v>
      </c>
      <c r="B1" s="2" t="s">
        <v>1</v>
      </c>
    </row>
    <row r="2" spans="1:4">
      <c r="B2" s="2" t="s">
        <v>339</v>
      </c>
      <c r="C2" s="2" t="s">
        <v>340</v>
      </c>
      <c r="D2" s="2" t="s">
        <v>31</v>
      </c>
    </row>
    <row r="3" spans="1:4">
      <c r="A3" s="3" t="s">
        <v>341</v>
      </c>
    </row>
    <row r="4" spans="1:4">
      <c r="A4" s="4" t="s">
        <v>312</v>
      </c>
      <c r="B4" s="5" t="n">
        <v>2</v>
      </c>
    </row>
    <row r="5" spans="1:4">
      <c r="A5" s="4" t="s">
        <v>342</v>
      </c>
      <c r="B5" s="4" t="s">
        <v>343</v>
      </c>
      <c r="C5" s="4" t="s">
        <v>343</v>
      </c>
    </row>
    <row r="6" spans="1:4">
      <c r="A6" s="4" t="s">
        <v>344</v>
      </c>
      <c r="B6" s="4" t="s">
        <v>343</v>
      </c>
      <c r="C6" s="4" t="s">
        <v>343</v>
      </c>
    </row>
    <row r="7" spans="1:4">
      <c r="A7" s="4" t="s">
        <v>345</v>
      </c>
      <c r="B7" s="5" t="n">
        <v>1</v>
      </c>
      <c r="C7" s="5" t="n">
        <v>1</v>
      </c>
    </row>
    <row r="8" spans="1:4">
      <c r="A8" s="4" t="s">
        <v>346</v>
      </c>
      <c r="B8" s="5" t="n">
        <v>1</v>
      </c>
      <c r="C8" s="5" t="n">
        <v>1</v>
      </c>
    </row>
    <row r="9" spans="1:4">
      <c r="A9" s="4" t="s">
        <v>347</v>
      </c>
    </row>
    <row r="10" spans="1:4">
      <c r="A10" s="3" t="s">
        <v>341</v>
      </c>
    </row>
    <row r="11" spans="1:4">
      <c r="A11" s="4" t="s">
        <v>348</v>
      </c>
      <c r="B11" s="4" t="s">
        <v>349</v>
      </c>
      <c r="C11" s="4" t="s">
        <v>350</v>
      </c>
    </row>
    <row r="12" spans="1:4">
      <c r="A12" s="4" t="s">
        <v>351</v>
      </c>
    </row>
    <row r="13" spans="1:4">
      <c r="A13" s="3" t="s">
        <v>341</v>
      </c>
    </row>
    <row r="14" spans="1:4">
      <c r="A14" s="4" t="s">
        <v>348</v>
      </c>
      <c r="B14" s="4" t="s">
        <v>352</v>
      </c>
      <c r="C14" s="4" t="s">
        <v>353</v>
      </c>
      <c r="D14" s="4" t="s">
        <v>3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51</v>
      </c>
      <c r="B3" s="6" t="n">
        <v>-468</v>
      </c>
      <c r="C3" s="6" t="n">
        <v>-5769</v>
      </c>
      <c r="D3" s="6" t="n">
        <v>-667</v>
      </c>
    </row>
    <row r="4" spans="1:4">
      <c r="A4" s="3" t="s">
        <v>64</v>
      </c>
    </row>
    <row r="5" spans="1:4">
      <c r="A5" s="4" t="s">
        <v>65</v>
      </c>
      <c r="B5" s="5" t="n">
        <v>-22</v>
      </c>
      <c r="C5" s="5" t="n">
        <v>-92</v>
      </c>
      <c r="D5" s="5" t="n">
        <v>105</v>
      </c>
    </row>
    <row r="6" spans="1:4">
      <c r="A6" s="4" t="s">
        <v>66</v>
      </c>
      <c r="B6" s="5" t="n">
        <v>0</v>
      </c>
      <c r="C6" s="5" t="n">
        <v>0</v>
      </c>
      <c r="D6" s="5" t="n">
        <v>-67</v>
      </c>
    </row>
    <row r="7" spans="1:4">
      <c r="A7" s="4" t="s">
        <v>67</v>
      </c>
      <c r="B7" s="5" t="n">
        <v>7</v>
      </c>
      <c r="C7" s="5" t="n">
        <v>1</v>
      </c>
      <c r="D7" s="5" t="n">
        <v>-2</v>
      </c>
    </row>
    <row r="8" spans="1:4">
      <c r="A8" s="4" t="s">
        <v>68</v>
      </c>
      <c r="B8" s="5" t="n">
        <v>-15</v>
      </c>
      <c r="C8" s="5" t="n">
        <v>-91</v>
      </c>
      <c r="D8" s="5" t="n">
        <v>36</v>
      </c>
    </row>
    <row r="9" spans="1:4">
      <c r="A9" s="4" t="s">
        <v>69</v>
      </c>
      <c r="B9" s="5" t="n">
        <v>-483</v>
      </c>
      <c r="C9" s="5" t="n">
        <v>-5860</v>
      </c>
      <c r="D9" s="5" t="n">
        <v>-631</v>
      </c>
    </row>
    <row r="10" spans="1:4">
      <c r="A10" s="4" t="s">
        <v>70</v>
      </c>
      <c r="B10" s="5" t="n">
        <v>5</v>
      </c>
      <c r="C10" s="5" t="n">
        <v>6</v>
      </c>
      <c r="D10" s="5" t="n">
        <v>-4</v>
      </c>
    </row>
    <row r="11" spans="1:4">
      <c r="A11" s="4" t="s">
        <v>71</v>
      </c>
      <c r="B11" s="6" t="n">
        <v>-478</v>
      </c>
      <c r="C11" s="6" t="n">
        <v>-5854</v>
      </c>
      <c r="D11" s="6" t="n">
        <v>-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55</v>
      </c>
      <c r="C1" s="2" t="s">
        <v>1</v>
      </c>
    </row>
    <row r="2" spans="1:5">
      <c r="C2" s="2" t="s">
        <v>2</v>
      </c>
      <c r="D2" s="2" t="s">
        <v>30</v>
      </c>
      <c r="E2" s="2" t="s">
        <v>31</v>
      </c>
    </row>
    <row r="3" spans="1:5">
      <c r="A3" s="3" t="s">
        <v>341</v>
      </c>
    </row>
    <row r="4" spans="1:5">
      <c r="A4" s="4" t="s">
        <v>356</v>
      </c>
      <c r="D4" s="6" t="n">
        <v>3500</v>
      </c>
    </row>
    <row r="5" spans="1:5">
      <c r="A5" s="4" t="s">
        <v>357</v>
      </c>
      <c r="D5" s="5" t="n">
        <v>464</v>
      </c>
    </row>
    <row r="6" spans="1:5">
      <c r="A6" s="4" t="s">
        <v>358</v>
      </c>
      <c r="C6" s="6" t="n">
        <v>8521</v>
      </c>
      <c r="D6" s="5" t="n">
        <v>8532</v>
      </c>
    </row>
    <row r="7" spans="1:5">
      <c r="A7" s="3" t="s">
        <v>32</v>
      </c>
    </row>
    <row r="8" spans="1:5">
      <c r="A8" s="4" t="s">
        <v>35</v>
      </c>
      <c r="C8" s="5" t="n">
        <v>20620</v>
      </c>
      <c r="D8" s="5" t="n">
        <v>15887</v>
      </c>
      <c r="E8" s="6" t="n">
        <v>23633</v>
      </c>
    </row>
    <row r="9" spans="1:5">
      <c r="A9" s="3" t="s">
        <v>359</v>
      </c>
    </row>
    <row r="10" spans="1:5">
      <c r="A10" s="4" t="s">
        <v>360</v>
      </c>
      <c r="C10" s="5" t="n">
        <v>1362</v>
      </c>
      <c r="D10" s="5" t="n">
        <v>-6778</v>
      </c>
      <c r="E10" s="5" t="n">
        <v>-165</v>
      </c>
    </row>
    <row r="11" spans="1:5">
      <c r="A11" s="4" t="s">
        <v>40</v>
      </c>
      <c r="B11" s="4" t="s">
        <v>41</v>
      </c>
      <c r="C11" s="5" t="n">
        <v>647</v>
      </c>
      <c r="D11" s="5" t="n">
        <v>3357</v>
      </c>
      <c r="E11" s="5" t="n">
        <v>2177</v>
      </c>
    </row>
    <row r="12" spans="1:5">
      <c r="A12" s="4" t="s">
        <v>361</v>
      </c>
      <c r="C12" s="5" t="n">
        <v>-593</v>
      </c>
      <c r="D12" s="5" t="n">
        <v>-639</v>
      </c>
      <c r="E12" s="5" t="n">
        <v>-447</v>
      </c>
    </row>
    <row r="13" spans="1:5">
      <c r="A13" s="4" t="s">
        <v>46</v>
      </c>
      <c r="C13" s="5" t="n">
        <v>-87</v>
      </c>
      <c r="D13" s="5" t="n">
        <v>-208</v>
      </c>
      <c r="E13" s="5" t="n">
        <v>-324</v>
      </c>
    </row>
    <row r="14" spans="1:5">
      <c r="A14" s="4" t="s">
        <v>47</v>
      </c>
      <c r="C14" s="5" t="n">
        <v>682</v>
      </c>
      <c r="D14" s="5" t="n">
        <v>-7625</v>
      </c>
      <c r="E14" s="5" t="n">
        <v>-936</v>
      </c>
    </row>
    <row r="15" spans="1:5">
      <c r="A15" s="3" t="s">
        <v>362</v>
      </c>
    </row>
    <row r="16" spans="1:5">
      <c r="A16" s="4" t="s">
        <v>363</v>
      </c>
      <c r="C16" s="5" t="n">
        <v>1373</v>
      </c>
      <c r="D16" s="5" t="n">
        <v>798</v>
      </c>
      <c r="E16" s="5" t="n">
        <v>2184</v>
      </c>
    </row>
    <row r="17" spans="1:5">
      <c r="A17" s="3" t="s">
        <v>364</v>
      </c>
    </row>
    <row r="18" spans="1:5">
      <c r="A18" s="4" t="s">
        <v>365</v>
      </c>
      <c r="C18" s="5" t="n">
        <v>1556</v>
      </c>
      <c r="D18" s="5" t="n">
        <v>1503</v>
      </c>
      <c r="E18" s="5" t="n">
        <v>1835</v>
      </c>
    </row>
    <row r="19" spans="1:5">
      <c r="A19" s="3" t="s">
        <v>366</v>
      </c>
    </row>
    <row r="20" spans="1:5">
      <c r="A20" s="4" t="s">
        <v>84</v>
      </c>
      <c r="C20" s="5" t="n">
        <v>25085</v>
      </c>
      <c r="D20" s="5" t="n">
        <v>27000</v>
      </c>
    </row>
    <row r="21" spans="1:5">
      <c r="A21" s="4" t="s">
        <v>40</v>
      </c>
      <c r="C21" s="5" t="n">
        <v>647</v>
      </c>
      <c r="D21" s="5" t="n">
        <v>3357</v>
      </c>
      <c r="E21" s="5" t="n">
        <v>2177</v>
      </c>
    </row>
    <row r="22" spans="1:5">
      <c r="A22" s="4" t="s">
        <v>334</v>
      </c>
    </row>
    <row r="23" spans="1:5">
      <c r="A23" s="3" t="s">
        <v>32</v>
      </c>
    </row>
    <row r="24" spans="1:5">
      <c r="A24" s="4" t="s">
        <v>35</v>
      </c>
      <c r="C24" s="5" t="n">
        <v>13077</v>
      </c>
      <c r="D24" s="5" t="n">
        <v>8882</v>
      </c>
      <c r="E24" s="5" t="n">
        <v>13682</v>
      </c>
    </row>
    <row r="25" spans="1:5">
      <c r="A25" s="3" t="s">
        <v>359</v>
      </c>
    </row>
    <row r="26" spans="1:5">
      <c r="A26" s="4" t="s">
        <v>360</v>
      </c>
      <c r="C26" s="5" t="n">
        <v>1621</v>
      </c>
      <c r="D26" s="5" t="n">
        <v>107</v>
      </c>
      <c r="E26" s="5" t="n">
        <v>1069</v>
      </c>
    </row>
    <row r="27" spans="1:5">
      <c r="A27" s="3" t="s">
        <v>362</v>
      </c>
    </row>
    <row r="28" spans="1:5">
      <c r="A28" s="4" t="s">
        <v>363</v>
      </c>
      <c r="C28" s="5" t="n">
        <v>1111</v>
      </c>
      <c r="D28" s="5" t="n">
        <v>500</v>
      </c>
      <c r="E28" s="5" t="n">
        <v>1526</v>
      </c>
    </row>
    <row r="29" spans="1:5">
      <c r="A29" s="3" t="s">
        <v>364</v>
      </c>
    </row>
    <row r="30" spans="1:5">
      <c r="A30" s="4" t="s">
        <v>365</v>
      </c>
      <c r="C30" s="5" t="n">
        <v>953</v>
      </c>
      <c r="D30" s="5" t="n">
        <v>900</v>
      </c>
      <c r="E30" s="5" t="n">
        <v>1160</v>
      </c>
    </row>
    <row r="31" spans="1:5">
      <c r="A31" s="3" t="s">
        <v>366</v>
      </c>
    </row>
    <row r="32" spans="1:5">
      <c r="A32" s="4" t="s">
        <v>84</v>
      </c>
      <c r="C32" s="5" t="n">
        <v>12276</v>
      </c>
      <c r="D32" s="5" t="n">
        <v>10349</v>
      </c>
    </row>
    <row r="33" spans="1:5">
      <c r="A33" s="4" t="s">
        <v>40</v>
      </c>
      <c r="D33" s="5" t="n">
        <v>2100</v>
      </c>
      <c r="E33" s="5" t="n">
        <v>1100</v>
      </c>
    </row>
    <row r="34" spans="1:5">
      <c r="A34" s="4" t="s">
        <v>335</v>
      </c>
    </row>
    <row r="35" spans="1:5">
      <c r="A35" s="3" t="s">
        <v>32</v>
      </c>
    </row>
    <row r="36" spans="1:5">
      <c r="A36" s="4" t="s">
        <v>35</v>
      </c>
      <c r="C36" s="5" t="n">
        <v>7543</v>
      </c>
      <c r="D36" s="5" t="n">
        <v>7005</v>
      </c>
      <c r="E36" s="5" t="n">
        <v>9951</v>
      </c>
    </row>
    <row r="37" spans="1:5">
      <c r="A37" s="3" t="s">
        <v>359</v>
      </c>
    </row>
    <row r="38" spans="1:5">
      <c r="A38" s="4" t="s">
        <v>360</v>
      </c>
      <c r="C38" s="5" t="n">
        <v>718</v>
      </c>
      <c r="D38" s="5" t="n">
        <v>794</v>
      </c>
      <c r="E38" s="5" t="n">
        <v>1519</v>
      </c>
    </row>
    <row r="39" spans="1:5">
      <c r="A39" s="3" t="s">
        <v>362</v>
      </c>
    </row>
    <row r="40" spans="1:5">
      <c r="A40" s="4" t="s">
        <v>363</v>
      </c>
      <c r="C40" s="5" t="n">
        <v>261</v>
      </c>
      <c r="D40" s="5" t="n">
        <v>297</v>
      </c>
      <c r="E40" s="5" t="n">
        <v>650</v>
      </c>
    </row>
    <row r="41" spans="1:5">
      <c r="A41" s="3" t="s">
        <v>364</v>
      </c>
    </row>
    <row r="42" spans="1:5">
      <c r="A42" s="4" t="s">
        <v>365</v>
      </c>
      <c r="C42" s="5" t="n">
        <v>563</v>
      </c>
      <c r="D42" s="5" t="n">
        <v>569</v>
      </c>
      <c r="E42" s="5" t="n">
        <v>638</v>
      </c>
    </row>
    <row r="43" spans="1:5">
      <c r="A43" s="3" t="s">
        <v>366</v>
      </c>
    </row>
    <row r="44" spans="1:5">
      <c r="A44" s="4" t="s">
        <v>84</v>
      </c>
      <c r="C44" s="5" t="n">
        <v>7837</v>
      </c>
      <c r="D44" s="5" t="n">
        <v>8473</v>
      </c>
    </row>
    <row r="45" spans="1:5">
      <c r="A45" s="4" t="s">
        <v>40</v>
      </c>
      <c r="D45" s="5" t="n">
        <v>1200</v>
      </c>
      <c r="E45" s="5" t="n">
        <v>1000</v>
      </c>
    </row>
    <row r="46" spans="1:5">
      <c r="A46" s="4" t="s">
        <v>367</v>
      </c>
    </row>
    <row r="47" spans="1:5">
      <c r="A47" s="3" t="s">
        <v>366</v>
      </c>
    </row>
    <row r="48" spans="1:5">
      <c r="A48" s="4" t="s">
        <v>84</v>
      </c>
      <c r="C48" s="5" t="n">
        <v>2913</v>
      </c>
      <c r="D48" s="5" t="n">
        <v>3371</v>
      </c>
    </row>
    <row r="49" spans="1:5">
      <c r="A49" s="4" t="s">
        <v>368</v>
      </c>
    </row>
    <row r="50" spans="1:5">
      <c r="A50" s="3" t="s">
        <v>359</v>
      </c>
    </row>
    <row r="51" spans="1:5">
      <c r="A51" s="4" t="s">
        <v>360</v>
      </c>
      <c r="C51" s="5" t="n">
        <v>2339</v>
      </c>
      <c r="D51" s="5" t="n">
        <v>901</v>
      </c>
      <c r="E51" s="5" t="n">
        <v>2588</v>
      </c>
    </row>
    <row r="52" spans="1:5">
      <c r="A52" s="4" t="s">
        <v>369</v>
      </c>
    </row>
    <row r="53" spans="1:5">
      <c r="A53" s="3" t="s">
        <v>359</v>
      </c>
    </row>
    <row r="54" spans="1:5">
      <c r="A54" s="4" t="s">
        <v>360</v>
      </c>
      <c r="B54" s="4" t="s">
        <v>370</v>
      </c>
      <c r="C54" s="5" t="n">
        <v>-330</v>
      </c>
      <c r="D54" s="5" t="n">
        <v>-4322</v>
      </c>
      <c r="E54" s="5" t="n">
        <v>-576</v>
      </c>
    </row>
    <row r="55" spans="1:5">
      <c r="A55" s="3" t="s">
        <v>362</v>
      </c>
    </row>
    <row r="56" spans="1:5">
      <c r="A56" s="4" t="s">
        <v>363</v>
      </c>
      <c r="C56" s="5" t="n">
        <v>1</v>
      </c>
      <c r="D56" s="5" t="n">
        <v>1</v>
      </c>
      <c r="E56" s="5" t="n">
        <v>8</v>
      </c>
    </row>
    <row r="57" spans="1:5">
      <c r="A57" s="3" t="s">
        <v>364</v>
      </c>
    </row>
    <row r="58" spans="1:5">
      <c r="A58" s="4" t="s">
        <v>365</v>
      </c>
      <c r="C58" s="5" t="n">
        <v>40</v>
      </c>
      <c r="D58" s="5" t="n">
        <v>34</v>
      </c>
      <c r="E58" s="5" t="n">
        <v>37</v>
      </c>
    </row>
    <row r="59" spans="1:5">
      <c r="A59" s="3" t="s">
        <v>366</v>
      </c>
    </row>
    <row r="60" spans="1:5">
      <c r="A60" s="4" t="s">
        <v>84</v>
      </c>
      <c r="C60" s="5" t="n">
        <v>2059</v>
      </c>
      <c r="D60" s="5" t="n">
        <v>4807</v>
      </c>
    </row>
    <row r="61" spans="1:5">
      <c r="A61" s="4" t="s">
        <v>40</v>
      </c>
      <c r="D61" s="5" t="n">
        <v>10</v>
      </c>
      <c r="E61" s="5" t="n">
        <v>88</v>
      </c>
    </row>
    <row r="62" spans="1:5">
      <c r="A62" s="4" t="s">
        <v>371</v>
      </c>
    </row>
    <row r="63" spans="1:5">
      <c r="A63" s="3" t="s">
        <v>359</v>
      </c>
    </row>
    <row r="64" spans="1:5">
      <c r="A64" s="4" t="s">
        <v>40</v>
      </c>
      <c r="B64" s="4" t="s">
        <v>41</v>
      </c>
      <c r="C64" s="5" t="n">
        <v>647</v>
      </c>
    </row>
    <row r="65" spans="1:5">
      <c r="A65" s="4" t="s">
        <v>372</v>
      </c>
    </row>
    <row r="66" spans="1:5">
      <c r="A66" s="3" t="s">
        <v>341</v>
      </c>
    </row>
    <row r="67" spans="1:5">
      <c r="A67" s="4" t="s">
        <v>373</v>
      </c>
      <c r="C67" s="5" t="n">
        <v>11564</v>
      </c>
      <c r="D67" s="5" t="n">
        <v>6770</v>
      </c>
      <c r="E67" s="5" t="n">
        <v>10856</v>
      </c>
    </row>
    <row r="68" spans="1:5">
      <c r="A68" s="4" t="s">
        <v>358</v>
      </c>
      <c r="C68" s="5" t="n">
        <v>4922</v>
      </c>
      <c r="D68" s="5" t="n">
        <v>4431</v>
      </c>
    </row>
    <row r="69" spans="1:5">
      <c r="A69" s="4" t="s">
        <v>374</v>
      </c>
    </row>
    <row r="70" spans="1:5">
      <c r="A70" s="3" t="s">
        <v>341</v>
      </c>
    </row>
    <row r="71" spans="1:5">
      <c r="A71" s="4" t="s">
        <v>373</v>
      </c>
      <c r="C71" s="5" t="n">
        <v>2116</v>
      </c>
      <c r="D71" s="5" t="n">
        <v>1860</v>
      </c>
      <c r="E71" s="5" t="n">
        <v>3149</v>
      </c>
    </row>
    <row r="72" spans="1:5">
      <c r="A72" s="4" t="s">
        <v>358</v>
      </c>
      <c r="C72" s="5" t="n">
        <v>945</v>
      </c>
      <c r="D72" s="5" t="n">
        <v>1068</v>
      </c>
    </row>
    <row r="73" spans="1:5">
      <c r="A73" s="4" t="s">
        <v>375</v>
      </c>
    </row>
    <row r="74" spans="1:5">
      <c r="A74" s="3" t="s">
        <v>341</v>
      </c>
    </row>
    <row r="75" spans="1:5">
      <c r="A75" s="4" t="s">
        <v>373</v>
      </c>
      <c r="C75" s="5" t="n">
        <v>2781</v>
      </c>
      <c r="D75" s="5" t="n">
        <v>2993</v>
      </c>
      <c r="E75" s="5" t="n">
        <v>4175</v>
      </c>
    </row>
    <row r="76" spans="1:5">
      <c r="A76" s="4" t="s">
        <v>358</v>
      </c>
      <c r="C76" s="5" t="n">
        <v>1098</v>
      </c>
      <c r="D76" s="5" t="n">
        <v>1253</v>
      </c>
    </row>
    <row r="77" spans="1:5">
      <c r="A77" s="4" t="s">
        <v>376</v>
      </c>
    </row>
    <row r="78" spans="1:5">
      <c r="A78" s="3" t="s">
        <v>341</v>
      </c>
    </row>
    <row r="79" spans="1:5">
      <c r="A79" s="4" t="s">
        <v>373</v>
      </c>
      <c r="C79" s="5" t="n">
        <v>4159</v>
      </c>
      <c r="D79" s="5" t="n">
        <v>4264</v>
      </c>
      <c r="E79" s="6" t="n">
        <v>5453</v>
      </c>
    </row>
    <row r="80" spans="1:5">
      <c r="A80" s="4" t="s">
        <v>358</v>
      </c>
      <c r="C80" s="6" t="n">
        <v>1556</v>
      </c>
      <c r="D80" s="6" t="n">
        <v>1780</v>
      </c>
    </row>
    <row r="81" spans="1:5"/>
    <row r="82" spans="1:5">
      <c r="A82" s="4" t="s">
        <v>41</v>
      </c>
      <c r="B82" s="4" t="s">
        <v>60</v>
      </c>
    </row>
    <row r="83" spans="1:5">
      <c r="A83" s="4" t="s">
        <v>370</v>
      </c>
      <c r="B83" s="4" t="s">
        <v>377</v>
      </c>
    </row>
  </sheetData>
  <mergeCells count="5">
    <mergeCell ref="A1:B2"/>
    <mergeCell ref="C1:E1"/>
    <mergeCell ref="A81:D81"/>
    <mergeCell ref="B82:D82"/>
    <mergeCell ref="B83:D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1"/>
    <col customWidth="1" max="2" min="2" width="80"/>
    <col customWidth="1" max="3" min="3" width="39"/>
    <col customWidth="1" max="4" min="4" width="21"/>
    <col customWidth="1" max="5" min="5" width="21"/>
    <col customWidth="1" max="6" min="6" width="39"/>
    <col customWidth="1" max="7" min="7" width="39"/>
    <col customWidth="1" max="8" min="8" width="21"/>
  </cols>
  <sheetData>
    <row r="1" spans="1:8">
      <c r="A1" s="1" t="s">
        <v>378</v>
      </c>
      <c r="C1" s="2" t="s">
        <v>379</v>
      </c>
      <c r="F1" s="2" t="s">
        <v>1</v>
      </c>
    </row>
    <row r="2" spans="1:8">
      <c r="C2" s="2" t="s">
        <v>380</v>
      </c>
      <c r="D2" s="2" t="s">
        <v>381</v>
      </c>
      <c r="E2" s="2" t="s">
        <v>382</v>
      </c>
      <c r="F2" s="2" t="s">
        <v>380</v>
      </c>
      <c r="G2" s="2" t="s">
        <v>383</v>
      </c>
      <c r="H2" s="2" t="s">
        <v>311</v>
      </c>
    </row>
    <row r="3" spans="1:8">
      <c r="A3" s="3" t="s">
        <v>384</v>
      </c>
    </row>
    <row r="4" spans="1:8">
      <c r="A4" s="4" t="s">
        <v>385</v>
      </c>
      <c r="E4" s="6" t="n">
        <v>200</v>
      </c>
    </row>
    <row r="5" spans="1:8">
      <c r="A5" s="4" t="s">
        <v>386</v>
      </c>
      <c r="D5" s="6" t="n">
        <v>262</v>
      </c>
      <c r="E5" s="5" t="n">
        <v>148</v>
      </c>
    </row>
    <row r="6" spans="1:8">
      <c r="A6" s="4" t="s">
        <v>40</v>
      </c>
      <c r="B6" s="4" t="s">
        <v>41</v>
      </c>
      <c r="F6" s="6" t="n">
        <v>647</v>
      </c>
      <c r="G6" s="6" t="n">
        <v>3357</v>
      </c>
      <c r="H6" s="6" t="n">
        <v>2177</v>
      </c>
    </row>
    <row r="7" spans="1:8">
      <c r="A7" s="4" t="s">
        <v>387</v>
      </c>
      <c r="C7" s="4" t="s">
        <v>343</v>
      </c>
      <c r="F7" s="4" t="s">
        <v>343</v>
      </c>
      <c r="G7" s="4" t="s">
        <v>343</v>
      </c>
    </row>
    <row r="8" spans="1:8">
      <c r="A8" s="4" t="s">
        <v>388</v>
      </c>
      <c r="C8" s="4" t="s">
        <v>343</v>
      </c>
      <c r="F8" s="4" t="s">
        <v>343</v>
      </c>
      <c r="G8" s="4" t="s">
        <v>343</v>
      </c>
    </row>
    <row r="9" spans="1:8">
      <c r="A9" s="3" t="s">
        <v>389</v>
      </c>
    </row>
    <row r="10" spans="1:8">
      <c r="A10" s="4" t="s">
        <v>390</v>
      </c>
      <c r="F10" s="6" t="n">
        <v>175</v>
      </c>
      <c r="G10" s="6" t="n">
        <v>145</v>
      </c>
      <c r="H10" s="5" t="n">
        <v>137</v>
      </c>
    </row>
    <row r="11" spans="1:8">
      <c r="A11" s="4" t="s">
        <v>391</v>
      </c>
      <c r="F11" s="5" t="n">
        <v>568</v>
      </c>
      <c r="G11" s="5" t="n">
        <v>50</v>
      </c>
      <c r="H11" s="5" t="n">
        <v>44</v>
      </c>
    </row>
    <row r="12" spans="1:8">
      <c r="A12" s="4" t="s">
        <v>392</v>
      </c>
      <c r="F12" s="5" t="n">
        <v>-18</v>
      </c>
      <c r="G12" s="5" t="n">
        <v>-20</v>
      </c>
      <c r="H12" s="5" t="n">
        <v>-36</v>
      </c>
    </row>
    <row r="13" spans="1:8">
      <c r="A13" s="4" t="s">
        <v>393</v>
      </c>
      <c r="C13" s="6" t="n">
        <v>725</v>
      </c>
      <c r="F13" s="6" t="n">
        <v>725</v>
      </c>
      <c r="G13" s="6" t="n">
        <v>175</v>
      </c>
      <c r="H13" s="6" t="n">
        <v>145</v>
      </c>
    </row>
    <row r="14" spans="1:8">
      <c r="A14" s="4" t="s">
        <v>394</v>
      </c>
      <c r="C14" s="5" t="n">
        <v>1</v>
      </c>
      <c r="F14" s="5" t="n">
        <v>1</v>
      </c>
      <c r="G14" s="5" t="n">
        <v>2</v>
      </c>
    </row>
    <row r="15" spans="1:8">
      <c r="A15" s="4" t="s">
        <v>395</v>
      </c>
      <c r="C15" s="5" t="n">
        <v>0</v>
      </c>
      <c r="F15" s="5" t="n">
        <v>0</v>
      </c>
      <c r="G15" s="5" t="n">
        <v>0</v>
      </c>
    </row>
    <row r="16" spans="1:8">
      <c r="A16" s="4" t="s">
        <v>396</v>
      </c>
      <c r="C16" s="6" t="n">
        <v>202</v>
      </c>
      <c r="F16" s="6" t="n">
        <v>202</v>
      </c>
    </row>
    <row r="17" spans="1:8">
      <c r="A17" s="4" t="s">
        <v>397</v>
      </c>
    </row>
    <row r="18" spans="1:8">
      <c r="A18" s="3" t="s">
        <v>384</v>
      </c>
    </row>
    <row r="19" spans="1:8">
      <c r="A19" s="4" t="s">
        <v>398</v>
      </c>
      <c r="F19" s="4" t="s">
        <v>399</v>
      </c>
      <c r="G19" s="4" t="s">
        <v>400</v>
      </c>
    </row>
    <row r="20" spans="1:8">
      <c r="A20" s="4" t="s">
        <v>371</v>
      </c>
    </row>
    <row r="21" spans="1:8">
      <c r="A21" s="3" t="s">
        <v>384</v>
      </c>
    </row>
    <row r="22" spans="1:8">
      <c r="A22" s="4" t="s">
        <v>401</v>
      </c>
      <c r="C22" s="5" t="n">
        <v>117</v>
      </c>
      <c r="F22" s="6" t="n">
        <v>117</v>
      </c>
      <c r="G22" s="6" t="n">
        <v>610</v>
      </c>
    </row>
    <row r="23" spans="1:8">
      <c r="A23" s="4" t="s">
        <v>402</v>
      </c>
      <c r="C23" s="5" t="n">
        <v>32</v>
      </c>
      <c r="F23" s="5" t="n">
        <v>32</v>
      </c>
      <c r="G23" s="6" t="n">
        <v>70</v>
      </c>
    </row>
    <row r="24" spans="1:8">
      <c r="A24" s="4" t="s">
        <v>403</v>
      </c>
      <c r="C24" s="5" t="n">
        <v>385</v>
      </c>
    </row>
    <row r="25" spans="1:8">
      <c r="A25" s="4" t="s">
        <v>404</v>
      </c>
      <c r="C25" s="5" t="n">
        <v>77</v>
      </c>
    </row>
    <row r="26" spans="1:8">
      <c r="A26" s="4" t="s">
        <v>405</v>
      </c>
      <c r="F26" s="5" t="n">
        <v>308</v>
      </c>
    </row>
    <row r="27" spans="1:8">
      <c r="A27" s="4" t="s">
        <v>40</v>
      </c>
      <c r="B27" s="4" t="s">
        <v>41</v>
      </c>
      <c r="F27" s="5" t="n">
        <v>647</v>
      </c>
    </row>
    <row r="28" spans="1:8">
      <c r="A28" s="3" t="s">
        <v>389</v>
      </c>
    </row>
    <row r="29" spans="1:8">
      <c r="A29" s="4" t="s">
        <v>406</v>
      </c>
      <c r="C29" s="5" t="n">
        <v>175</v>
      </c>
      <c r="E29" s="6" t="n">
        <v>200</v>
      </c>
      <c r="F29" s="5" t="n">
        <v>175</v>
      </c>
    </row>
    <row r="30" spans="1:8">
      <c r="A30" s="4" t="s">
        <v>407</v>
      </c>
    </row>
    <row r="31" spans="1:8">
      <c r="A31" s="3" t="s">
        <v>384</v>
      </c>
    </row>
    <row r="32" spans="1:8">
      <c r="A32" s="4" t="s">
        <v>398</v>
      </c>
      <c r="G32" s="4" t="s">
        <v>408</v>
      </c>
    </row>
    <row r="33" spans="1:8">
      <c r="A33" s="4" t="s">
        <v>409</v>
      </c>
    </row>
    <row r="34" spans="1:8">
      <c r="A34" s="3" t="s">
        <v>384</v>
      </c>
    </row>
    <row r="35" spans="1:8">
      <c r="A35" s="4" t="s">
        <v>402</v>
      </c>
      <c r="C35" s="6" t="n">
        <v>32</v>
      </c>
      <c r="F35" s="6" t="n">
        <v>32</v>
      </c>
    </row>
    <row r="36" spans="1:8"/>
    <row r="37" spans="1:8">
      <c r="A37" s="4" t="s">
        <v>41</v>
      </c>
      <c r="B37" s="4" t="s">
        <v>60</v>
      </c>
    </row>
  </sheetData>
  <mergeCells count="5">
    <mergeCell ref="A1:B2"/>
    <mergeCell ref="C1:E1"/>
    <mergeCell ref="F1:H1"/>
    <mergeCell ref="A36:G36"/>
    <mergeCell ref="B37:G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0</v>
      </c>
      <c r="B1" s="2" t="s">
        <v>2</v>
      </c>
      <c r="C1" s="2" t="s">
        <v>30</v>
      </c>
    </row>
    <row r="2" spans="1:3">
      <c r="A2" s="3" t="s">
        <v>411</v>
      </c>
    </row>
    <row r="3" spans="1:3">
      <c r="A3" s="4" t="s">
        <v>412</v>
      </c>
      <c r="B3" s="6" t="n">
        <v>177</v>
      </c>
      <c r="C3" s="6" t="n">
        <v>133</v>
      </c>
    </row>
    <row r="4" spans="1:3">
      <c r="A4" s="4" t="s">
        <v>413</v>
      </c>
      <c r="B4" s="5" t="n">
        <v>31</v>
      </c>
      <c r="C4" s="5" t="n">
        <v>16</v>
      </c>
    </row>
    <row r="5" spans="1:3">
      <c r="A5" s="3" t="s">
        <v>414</v>
      </c>
    </row>
    <row r="6" spans="1:3">
      <c r="A6" s="4" t="s">
        <v>415</v>
      </c>
      <c r="B6" s="5" t="n">
        <v>1547</v>
      </c>
      <c r="C6" s="5" t="n">
        <v>1388</v>
      </c>
    </row>
    <row r="7" spans="1:3">
      <c r="A7" s="4" t="s">
        <v>416</v>
      </c>
      <c r="B7" s="5" t="n">
        <v>703</v>
      </c>
      <c r="C7" s="5" t="n">
        <v>778</v>
      </c>
    </row>
    <row r="8" spans="1:3">
      <c r="A8" s="4" t="s">
        <v>417</v>
      </c>
      <c r="B8" s="5" t="n">
        <v>146</v>
      </c>
      <c r="C8" s="5" t="n">
        <v>109</v>
      </c>
    </row>
    <row r="9" spans="1:3">
      <c r="A9" s="4" t="s">
        <v>147</v>
      </c>
      <c r="B9" s="5" t="n">
        <v>2396</v>
      </c>
      <c r="C9" s="5" t="n">
        <v>2275</v>
      </c>
    </row>
    <row r="10" spans="1:3">
      <c r="A10" s="4" t="s">
        <v>418</v>
      </c>
      <c r="B10" s="6" t="n">
        <v>276</v>
      </c>
      <c r="C10" s="6" t="n">
        <v>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20770</v>
      </c>
      <c r="C4" s="6" t="n">
        <v>19730</v>
      </c>
    </row>
    <row r="5" spans="1:3">
      <c r="A5" s="4" t="s">
        <v>110</v>
      </c>
      <c r="B5" s="5" t="n">
        <v>12249</v>
      </c>
      <c r="C5" s="5" t="n">
        <v>11198</v>
      </c>
    </row>
    <row r="6" spans="1:3">
      <c r="A6" s="4" t="s">
        <v>422</v>
      </c>
      <c r="B6" s="5" t="n">
        <v>8521</v>
      </c>
      <c r="C6" s="5" t="n">
        <v>8532</v>
      </c>
    </row>
    <row r="7" spans="1:3">
      <c r="A7" s="4" t="s">
        <v>423</v>
      </c>
    </row>
    <row r="8" spans="1:3">
      <c r="A8" s="3" t="s">
        <v>420</v>
      </c>
    </row>
    <row r="9" spans="1:3">
      <c r="A9" s="4" t="s">
        <v>421</v>
      </c>
      <c r="B9" s="6" t="n">
        <v>3460</v>
      </c>
      <c r="C9" s="6" t="n">
        <v>3399</v>
      </c>
    </row>
    <row r="10" spans="1:3">
      <c r="A10" s="4" t="s">
        <v>424</v>
      </c>
    </row>
    <row r="11" spans="1:3">
      <c r="A11" s="3" t="s">
        <v>425</v>
      </c>
    </row>
    <row r="12" spans="1:3">
      <c r="A12" s="4" t="s">
        <v>426</v>
      </c>
      <c r="B12" s="4" t="s">
        <v>427</v>
      </c>
      <c r="C12" s="4" t="s">
        <v>427</v>
      </c>
    </row>
    <row r="13" spans="1:3">
      <c r="A13" s="4" t="s">
        <v>428</v>
      </c>
    </row>
    <row r="14" spans="1:3">
      <c r="A14" s="3" t="s">
        <v>425</v>
      </c>
    </row>
    <row r="15" spans="1:3">
      <c r="A15" s="4" t="s">
        <v>426</v>
      </c>
      <c r="B15" s="4" t="s">
        <v>399</v>
      </c>
      <c r="C15" s="4" t="s">
        <v>399</v>
      </c>
    </row>
    <row r="16" spans="1:3">
      <c r="A16" s="4" t="s">
        <v>429</v>
      </c>
    </row>
    <row r="17" spans="1:3">
      <c r="A17" s="3" t="s">
        <v>425</v>
      </c>
    </row>
    <row r="18" spans="1:3">
      <c r="A18" s="4" t="s">
        <v>426</v>
      </c>
      <c r="B18" s="4" t="s">
        <v>430</v>
      </c>
      <c r="C18" s="4" t="s">
        <v>430</v>
      </c>
    </row>
    <row r="19" spans="1:3">
      <c r="A19" s="4" t="s">
        <v>431</v>
      </c>
    </row>
    <row r="20" spans="1:3">
      <c r="A20" s="3" t="s">
        <v>425</v>
      </c>
    </row>
    <row r="21" spans="1:3">
      <c r="A21" s="4" t="s">
        <v>426</v>
      </c>
      <c r="B21" s="4" t="s">
        <v>432</v>
      </c>
      <c r="C21" s="4" t="s">
        <v>432</v>
      </c>
    </row>
    <row r="22" spans="1:3">
      <c r="A22" s="4" t="s">
        <v>433</v>
      </c>
    </row>
    <row r="23" spans="1:3">
      <c r="A23" s="3" t="s">
        <v>420</v>
      </c>
    </row>
    <row r="24" spans="1:3">
      <c r="A24" s="4" t="s">
        <v>421</v>
      </c>
      <c r="B24" s="6" t="n">
        <v>248</v>
      </c>
      <c r="C24" s="6" t="n">
        <v>228</v>
      </c>
    </row>
    <row r="25" spans="1:3">
      <c r="A25" s="4" t="s">
        <v>434</v>
      </c>
    </row>
    <row r="26" spans="1:3">
      <c r="A26" s="3" t="s">
        <v>420</v>
      </c>
    </row>
    <row r="27" spans="1:3">
      <c r="A27" s="4" t="s">
        <v>421</v>
      </c>
      <c r="B27" s="6" t="n">
        <v>17062</v>
      </c>
      <c r="C27" s="6" t="n">
        <v>16103</v>
      </c>
    </row>
    <row r="28" spans="1:3">
      <c r="A28" s="4" t="s">
        <v>435</v>
      </c>
    </row>
    <row r="29" spans="1:3">
      <c r="A29" s="3" t="s">
        <v>425</v>
      </c>
    </row>
    <row r="30" spans="1:3">
      <c r="A30" s="4" t="s">
        <v>426</v>
      </c>
      <c r="B30" s="4" t="s">
        <v>327</v>
      </c>
      <c r="C30" s="4" t="s">
        <v>436</v>
      </c>
    </row>
    <row r="31" spans="1:3">
      <c r="A31" s="4" t="s">
        <v>437</v>
      </c>
    </row>
    <row r="32" spans="1:3">
      <c r="A32" s="3" t="s">
        <v>425</v>
      </c>
    </row>
    <row r="33" spans="1:3">
      <c r="A33" s="4" t="s">
        <v>426</v>
      </c>
      <c r="B33" s="4" t="s">
        <v>349</v>
      </c>
      <c r="C33" s="4" t="s">
        <v>438</v>
      </c>
    </row>
    <row r="34" spans="1:3">
      <c r="A34" s="4" t="s">
        <v>439</v>
      </c>
    </row>
    <row r="35" spans="1:3">
      <c r="A35" s="3" t="s">
        <v>425</v>
      </c>
    </row>
    <row r="36" spans="1:3">
      <c r="A36" s="4" t="s">
        <v>426</v>
      </c>
      <c r="B36" s="4" t="s">
        <v>440</v>
      </c>
      <c r="C36" s="4" t="s">
        <v>440</v>
      </c>
    </row>
    <row r="37" spans="1:3">
      <c r="A37" s="4" t="s">
        <v>441</v>
      </c>
    </row>
    <row r="38" spans="1:3">
      <c r="A38" s="3" t="s">
        <v>420</v>
      </c>
    </row>
    <row r="39" spans="1:3">
      <c r="A39" s="4" t="s">
        <v>442</v>
      </c>
      <c r="B39" s="4" t="s">
        <v>331</v>
      </c>
    </row>
    <row r="40" spans="1:3">
      <c r="A40" s="4" t="s">
        <v>443</v>
      </c>
    </row>
    <row r="41" spans="1:3">
      <c r="A41" s="3" t="s">
        <v>420</v>
      </c>
    </row>
    <row r="42" spans="1:3">
      <c r="A42" s="4" t="s">
        <v>442</v>
      </c>
      <c r="B42" s="4" t="s">
        <v>444</v>
      </c>
    </row>
    <row r="43" spans="1:3">
      <c r="A43" s="4" t="s">
        <v>445</v>
      </c>
    </row>
    <row r="44" spans="1:3">
      <c r="A44" s="3" t="s">
        <v>420</v>
      </c>
    </row>
    <row r="45" spans="1:3">
      <c r="A45" s="4" t="s">
        <v>442</v>
      </c>
      <c r="B45" s="4" t="s">
        <v>446</v>
      </c>
    </row>
    <row r="46" spans="1:3">
      <c r="A46" s="4" t="s">
        <v>447</v>
      </c>
    </row>
    <row r="47" spans="1:3">
      <c r="A47" s="3" t="s">
        <v>420</v>
      </c>
    </row>
    <row r="48" spans="1:3">
      <c r="A48" s="4" t="s">
        <v>442</v>
      </c>
      <c r="B48" s="4" t="s">
        <v>448</v>
      </c>
    </row>
    <row r="49" spans="1:3">
      <c r="A49" s="4" t="s">
        <v>449</v>
      </c>
    </row>
    <row r="50" spans="1:3">
      <c r="A50" s="3" t="s">
        <v>420</v>
      </c>
    </row>
    <row r="51" spans="1:3">
      <c r="A51" s="4" t="s">
        <v>442</v>
      </c>
      <c r="B51" s="4" t="s">
        <v>331</v>
      </c>
    </row>
    <row r="52" spans="1:3">
      <c r="A52" s="4" t="s">
        <v>450</v>
      </c>
    </row>
    <row r="53" spans="1:3">
      <c r="A53" s="3" t="s">
        <v>420</v>
      </c>
    </row>
    <row r="54" spans="1:3">
      <c r="A54" s="4" t="s">
        <v>442</v>
      </c>
      <c r="B54" s="4" t="s">
        <v>451</v>
      </c>
    </row>
    <row r="55" spans="1:3">
      <c r="A55" s="4" t="s">
        <v>452</v>
      </c>
    </row>
    <row r="56" spans="1:3">
      <c r="A56" s="3" t="s">
        <v>420</v>
      </c>
    </row>
    <row r="57" spans="1:3">
      <c r="A57" s="4" t="s">
        <v>442</v>
      </c>
      <c r="B57" s="4" t="s">
        <v>444</v>
      </c>
    </row>
    <row r="58" spans="1:3">
      <c r="A58" s="4" t="s">
        <v>453</v>
      </c>
    </row>
    <row r="59" spans="1:3">
      <c r="A59" s="3" t="s">
        <v>420</v>
      </c>
    </row>
    <row r="60" spans="1:3">
      <c r="A60" s="4" t="s">
        <v>442</v>
      </c>
      <c r="B60" s="4" t="s">
        <v>454</v>
      </c>
    </row>
    <row r="61" spans="1:3">
      <c r="A61" s="4" t="s">
        <v>455</v>
      </c>
    </row>
    <row r="62" spans="1:3">
      <c r="A62" s="3" t="s">
        <v>420</v>
      </c>
    </row>
    <row r="63" spans="1:3">
      <c r="A63" s="4" t="s">
        <v>442</v>
      </c>
      <c r="B63" s="4" t="s">
        <v>456</v>
      </c>
    </row>
    <row r="64" spans="1:3">
      <c r="A64" s="4" t="s">
        <v>457</v>
      </c>
    </row>
    <row r="65" spans="1:3">
      <c r="A65" s="3" t="s">
        <v>420</v>
      </c>
    </row>
    <row r="66" spans="1:3">
      <c r="A66" s="4" t="s">
        <v>442</v>
      </c>
      <c r="B66" s="4" t="s">
        <v>458</v>
      </c>
    </row>
    <row r="67" spans="1:3">
      <c r="A67" s="4" t="s">
        <v>459</v>
      </c>
    </row>
    <row r="68" spans="1:3">
      <c r="A68" s="3" t="s">
        <v>420</v>
      </c>
    </row>
    <row r="69" spans="1:3">
      <c r="A69" s="4" t="s">
        <v>442</v>
      </c>
      <c r="B69" s="4" t="s">
        <v>460</v>
      </c>
    </row>
    <row r="70" spans="1:3">
      <c r="A70" s="4" t="s">
        <v>461</v>
      </c>
    </row>
    <row r="71" spans="1:3">
      <c r="A71" s="3" t="s">
        <v>420</v>
      </c>
    </row>
    <row r="72" spans="1:3">
      <c r="A72" s="4" t="s">
        <v>442</v>
      </c>
      <c r="B72" s="4" t="s">
        <v>462</v>
      </c>
    </row>
    <row r="73" spans="1:3">
      <c r="A73" s="4" t="s">
        <v>463</v>
      </c>
    </row>
    <row r="74" spans="1:3">
      <c r="A74" s="3" t="s">
        <v>420</v>
      </c>
    </row>
    <row r="75" spans="1:3">
      <c r="A75" s="4" t="s">
        <v>442</v>
      </c>
      <c r="B75" s="4" t="s">
        <v>454</v>
      </c>
    </row>
    <row r="76" spans="1:3">
      <c r="A76" s="4" t="s">
        <v>464</v>
      </c>
    </row>
    <row r="77" spans="1:3">
      <c r="A77" s="3" t="s">
        <v>420</v>
      </c>
    </row>
    <row r="78" spans="1:3">
      <c r="A78" s="4" t="s">
        <v>442</v>
      </c>
      <c r="B78"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80"/>
    <col customWidth="1" max="5" min="5" width="17"/>
    <col customWidth="1" max="6" min="6" width="15"/>
  </cols>
  <sheetData>
    <row r="1" spans="1:6">
      <c r="A1" s="1" t="s">
        <v>465</v>
      </c>
      <c r="B1" s="2" t="s">
        <v>379</v>
      </c>
      <c r="D1" s="2" t="s">
        <v>1</v>
      </c>
    </row>
    <row r="2" spans="1:6">
      <c r="B2" s="2" t="s">
        <v>4</v>
      </c>
      <c r="C2" s="2" t="s">
        <v>466</v>
      </c>
      <c r="D2" s="2" t="s">
        <v>2</v>
      </c>
      <c r="E2" s="2" t="s">
        <v>30</v>
      </c>
      <c r="F2" s="2" t="s">
        <v>467</v>
      </c>
    </row>
    <row r="3" spans="1:6">
      <c r="A3" s="3" t="s">
        <v>468</v>
      </c>
    </row>
    <row r="4" spans="1:6">
      <c r="A4" s="4" t="s">
        <v>469</v>
      </c>
      <c r="D4" s="6" t="n">
        <v>10942000000</v>
      </c>
      <c r="E4" s="6" t="n">
        <v>12384000000</v>
      </c>
    </row>
    <row r="5" spans="1:6">
      <c r="A5" s="4" t="s">
        <v>94</v>
      </c>
      <c r="D5" s="5" t="n">
        <v>10430000000</v>
      </c>
      <c r="E5" s="5" t="n">
        <v>12214000000</v>
      </c>
    </row>
    <row r="6" spans="1:6">
      <c r="A6" s="4" t="s">
        <v>470</v>
      </c>
      <c r="D6" s="6" t="n">
        <v>-98000000</v>
      </c>
      <c r="E6" s="5" t="n">
        <v>-110000000</v>
      </c>
    </row>
    <row r="7" spans="1:6">
      <c r="A7" s="4" t="s">
        <v>471</v>
      </c>
      <c r="D7" s="4" t="s">
        <v>472</v>
      </c>
    </row>
    <row r="8" spans="1:6">
      <c r="A8" s="4" t="s">
        <v>473</v>
      </c>
      <c r="C8" s="6" t="n">
        <v>1400000000</v>
      </c>
    </row>
    <row r="9" spans="1:6">
      <c r="A9" s="4" t="s">
        <v>474</v>
      </c>
      <c r="D9" s="6" t="n">
        <v>104000000</v>
      </c>
    </row>
    <row r="10" spans="1:6">
      <c r="A10" s="4" t="s">
        <v>475</v>
      </c>
      <c r="F10" s="6" t="n">
        <v>3000000000</v>
      </c>
    </row>
    <row r="11" spans="1:6">
      <c r="A11" s="4" t="s">
        <v>476</v>
      </c>
      <c r="D11" s="5" t="n">
        <v>440000000</v>
      </c>
    </row>
    <row r="12" spans="1:6">
      <c r="A12" s="4" t="s">
        <v>477</v>
      </c>
      <c r="D12" s="5" t="n">
        <v>3000000000</v>
      </c>
      <c r="E12" s="5" t="n">
        <v>3000000000</v>
      </c>
    </row>
    <row r="13" spans="1:6">
      <c r="A13" s="4" t="s">
        <v>88</v>
      </c>
      <c r="D13" s="5" t="n">
        <v>512000000</v>
      </c>
      <c r="E13" s="5" t="n">
        <v>170000000</v>
      </c>
    </row>
    <row r="14" spans="1:6">
      <c r="A14" s="4" t="s">
        <v>478</v>
      </c>
      <c r="D14" s="5" t="n">
        <v>30000000</v>
      </c>
    </row>
    <row r="15" spans="1:6">
      <c r="A15" s="4" t="s">
        <v>479</v>
      </c>
      <c r="D15" s="5" t="n">
        <v>26000000</v>
      </c>
    </row>
    <row r="16" spans="1:6">
      <c r="A16" s="4" t="s">
        <v>480</v>
      </c>
      <c r="D16" s="5" t="n">
        <v>709000000</v>
      </c>
    </row>
    <row r="17" spans="1:6">
      <c r="A17" s="4" t="s">
        <v>481</v>
      </c>
      <c r="D17" s="5" t="n">
        <v>14000000</v>
      </c>
    </row>
    <row r="18" spans="1:6">
      <c r="A18" s="4" t="s">
        <v>482</v>
      </c>
    </row>
    <row r="19" spans="1:6">
      <c r="A19" s="3" t="s">
        <v>468</v>
      </c>
    </row>
    <row r="20" spans="1:6">
      <c r="A20" s="4" t="s">
        <v>94</v>
      </c>
      <c r="D20" s="6" t="n">
        <v>2000000000</v>
      </c>
      <c r="E20" s="6" t="n">
        <v>2000000000</v>
      </c>
    </row>
    <row r="21" spans="1:6">
      <c r="A21" s="4" t="s">
        <v>483</v>
      </c>
      <c r="D21" s="4" t="s">
        <v>484</v>
      </c>
      <c r="E21" s="4" t="s">
        <v>484</v>
      </c>
    </row>
    <row r="22" spans="1:6">
      <c r="A22" s="4" t="s">
        <v>485</v>
      </c>
      <c r="D22" s="9" t="n">
        <v>2045</v>
      </c>
      <c r="E22" s="9" t="n">
        <v>2045</v>
      </c>
    </row>
    <row r="23" spans="1:6">
      <c r="A23" s="4" t="s">
        <v>486</v>
      </c>
    </row>
    <row r="24" spans="1:6">
      <c r="A24" s="3" t="s">
        <v>468</v>
      </c>
    </row>
    <row r="25" spans="1:6">
      <c r="A25" s="4" t="s">
        <v>94</v>
      </c>
      <c r="D25" s="6" t="n">
        <v>2000000000</v>
      </c>
      <c r="E25" s="6" t="n">
        <v>2000000000</v>
      </c>
    </row>
    <row r="26" spans="1:6">
      <c r="A26" s="4" t="s">
        <v>483</v>
      </c>
      <c r="D26" s="4" t="s">
        <v>487</v>
      </c>
      <c r="E26" s="4" t="s">
        <v>487</v>
      </c>
    </row>
    <row r="27" spans="1:6">
      <c r="A27" s="4" t="s">
        <v>485</v>
      </c>
      <c r="D27" s="9" t="n">
        <v>2025</v>
      </c>
      <c r="E27" s="9" t="n">
        <v>2025</v>
      </c>
    </row>
    <row r="28" spans="1:6">
      <c r="A28" s="4" t="s">
        <v>488</v>
      </c>
    </row>
    <row r="29" spans="1:6">
      <c r="A29" s="3" t="s">
        <v>468</v>
      </c>
    </row>
    <row r="30" spans="1:6">
      <c r="A30" s="4" t="s">
        <v>94</v>
      </c>
      <c r="D30" s="6" t="n">
        <v>1100000000</v>
      </c>
      <c r="E30" s="6" t="n">
        <v>1100000000</v>
      </c>
    </row>
    <row r="31" spans="1:6">
      <c r="A31" s="4" t="s">
        <v>483</v>
      </c>
      <c r="D31" s="4" t="s">
        <v>489</v>
      </c>
      <c r="E31" s="4" t="s">
        <v>489</v>
      </c>
    </row>
    <row r="32" spans="1:6">
      <c r="A32" s="4" t="s">
        <v>485</v>
      </c>
      <c r="D32" s="10" t="n">
        <v>2023</v>
      </c>
      <c r="E32" s="10" t="n">
        <v>2023</v>
      </c>
    </row>
    <row r="33" spans="1:6">
      <c r="A33" s="4" t="s">
        <v>490</v>
      </c>
    </row>
    <row r="34" spans="1:6">
      <c r="A34" s="3" t="s">
        <v>468</v>
      </c>
    </row>
    <row r="35" spans="1:6">
      <c r="A35" s="4" t="s">
        <v>94</v>
      </c>
      <c r="D35" s="6" t="n">
        <v>1000000000</v>
      </c>
      <c r="E35" s="6" t="n">
        <v>1000000000</v>
      </c>
    </row>
    <row r="36" spans="1:6">
      <c r="A36" s="4" t="s">
        <v>483</v>
      </c>
      <c r="D36" s="4" t="s">
        <v>491</v>
      </c>
      <c r="E36" s="4" t="s">
        <v>491</v>
      </c>
    </row>
    <row r="37" spans="1:6">
      <c r="A37" s="4" t="s">
        <v>485</v>
      </c>
      <c r="D37" s="9" t="n">
        <v>2035</v>
      </c>
      <c r="E37" s="9" t="n">
        <v>2035</v>
      </c>
    </row>
    <row r="38" spans="1:6">
      <c r="A38" s="4" t="s">
        <v>492</v>
      </c>
    </row>
    <row r="39" spans="1:6">
      <c r="A39" s="3" t="s">
        <v>468</v>
      </c>
    </row>
    <row r="40" spans="1:6">
      <c r="A40" s="4" t="s">
        <v>94</v>
      </c>
      <c r="C40" s="5" t="n">
        <v>1000000000</v>
      </c>
      <c r="D40" s="6" t="n">
        <v>0</v>
      </c>
      <c r="E40" s="6" t="n">
        <v>1000000000</v>
      </c>
    </row>
    <row r="41" spans="1:6">
      <c r="A41" s="4" t="s">
        <v>483</v>
      </c>
      <c r="D41" s="4" t="s">
        <v>493</v>
      </c>
      <c r="E41" s="4" t="s">
        <v>493</v>
      </c>
    </row>
    <row r="42" spans="1:6">
      <c r="A42" s="4" t="s">
        <v>485</v>
      </c>
      <c r="D42" s="11" t="n">
        <v>2019</v>
      </c>
      <c r="E42" s="11" t="n">
        <v>2019</v>
      </c>
    </row>
    <row r="43" spans="1:6">
      <c r="A43" s="4" t="s">
        <v>494</v>
      </c>
    </row>
    <row r="44" spans="1:6">
      <c r="A44" s="3" t="s">
        <v>468</v>
      </c>
    </row>
    <row r="45" spans="1:6">
      <c r="A45" s="4" t="s">
        <v>94</v>
      </c>
      <c r="D45" s="6" t="n">
        <v>1000000000</v>
      </c>
      <c r="E45" s="6" t="n">
        <v>1000000000</v>
      </c>
    </row>
    <row r="46" spans="1:6">
      <c r="A46" s="4" t="s">
        <v>483</v>
      </c>
      <c r="D46" s="4" t="s">
        <v>495</v>
      </c>
      <c r="E46" s="4" t="s">
        <v>495</v>
      </c>
    </row>
    <row r="47" spans="1:6">
      <c r="A47" s="4" t="s">
        <v>485</v>
      </c>
      <c r="D47" s="11" t="n">
        <v>2039</v>
      </c>
      <c r="E47" s="11" t="n">
        <v>2039</v>
      </c>
    </row>
    <row r="48" spans="1:6">
      <c r="A48" s="4" t="s">
        <v>496</v>
      </c>
    </row>
    <row r="49" spans="1:6">
      <c r="A49" s="3" t="s">
        <v>468</v>
      </c>
    </row>
    <row r="50" spans="1:6">
      <c r="A50" s="4" t="s">
        <v>94</v>
      </c>
      <c r="D50" s="6" t="n">
        <v>900000000</v>
      </c>
      <c r="E50" s="6" t="n">
        <v>900000000</v>
      </c>
    </row>
    <row r="51" spans="1:6">
      <c r="A51" s="4" t="s">
        <v>483</v>
      </c>
      <c r="D51" s="4" t="s">
        <v>497</v>
      </c>
      <c r="E51" s="4" t="s">
        <v>497</v>
      </c>
    </row>
    <row r="52" spans="1:6">
      <c r="A52" s="4" t="s">
        <v>485</v>
      </c>
      <c r="D52" s="10" t="n">
        <v>2043</v>
      </c>
      <c r="E52" s="10" t="n">
        <v>2043</v>
      </c>
    </row>
    <row r="53" spans="1:6">
      <c r="A53" s="4" t="s">
        <v>498</v>
      </c>
    </row>
    <row r="54" spans="1:6">
      <c r="A54" s="3" t="s">
        <v>468</v>
      </c>
    </row>
    <row r="55" spans="1:6">
      <c r="A55" s="4" t="s">
        <v>94</v>
      </c>
      <c r="D55" s="6" t="n">
        <v>800000000</v>
      </c>
      <c r="E55" s="6" t="n">
        <v>800000000</v>
      </c>
    </row>
    <row r="56" spans="1:6">
      <c r="A56" s="4" t="s">
        <v>483</v>
      </c>
      <c r="D56" s="4" t="s">
        <v>499</v>
      </c>
      <c r="E56" s="4" t="s">
        <v>499</v>
      </c>
    </row>
    <row r="57" spans="1:6">
      <c r="A57" s="4" t="s">
        <v>485</v>
      </c>
      <c r="D57" s="11" t="n">
        <v>2038</v>
      </c>
      <c r="E57" s="11" t="n">
        <v>2038</v>
      </c>
    </row>
    <row r="58" spans="1:6">
      <c r="A58" s="4" t="s">
        <v>500</v>
      </c>
    </row>
    <row r="59" spans="1:6">
      <c r="A59" s="3" t="s">
        <v>468</v>
      </c>
    </row>
    <row r="60" spans="1:6">
      <c r="A60" s="4" t="s">
        <v>94</v>
      </c>
      <c r="D60" s="6" t="n">
        <v>500000000</v>
      </c>
      <c r="E60" s="6" t="n">
        <v>500000000</v>
      </c>
    </row>
    <row r="61" spans="1:6">
      <c r="A61" s="4" t="s">
        <v>483</v>
      </c>
      <c r="D61" s="4" t="s">
        <v>501</v>
      </c>
      <c r="E61" s="4" t="s">
        <v>501</v>
      </c>
    </row>
    <row r="62" spans="1:6">
      <c r="A62" s="4" t="s">
        <v>485</v>
      </c>
      <c r="D62" s="9" t="n">
        <v>2021</v>
      </c>
      <c r="E62" s="9" t="n">
        <v>2021</v>
      </c>
    </row>
    <row r="63" spans="1:6">
      <c r="A63" s="4" t="s">
        <v>502</v>
      </c>
    </row>
    <row r="64" spans="1:6">
      <c r="A64" s="3" t="s">
        <v>468</v>
      </c>
    </row>
    <row r="65" spans="1:6">
      <c r="A65" s="4" t="s">
        <v>94</v>
      </c>
      <c r="D65" s="6" t="n">
        <v>500000000</v>
      </c>
      <c r="E65" s="6" t="n">
        <v>500000000</v>
      </c>
    </row>
    <row r="66" spans="1:6">
      <c r="A66" s="4" t="s">
        <v>483</v>
      </c>
      <c r="D66" s="4" t="s">
        <v>503</v>
      </c>
      <c r="E66" s="4" t="s">
        <v>503</v>
      </c>
    </row>
    <row r="67" spans="1:6">
      <c r="A67" s="4" t="s">
        <v>485</v>
      </c>
      <c r="D67" s="9" t="n">
        <v>2041</v>
      </c>
      <c r="E67" s="9" t="n">
        <v>2041</v>
      </c>
    </row>
    <row r="68" spans="1:6">
      <c r="A68" s="4" t="s">
        <v>504</v>
      </c>
    </row>
    <row r="69" spans="1:6">
      <c r="A69" s="3" t="s">
        <v>468</v>
      </c>
    </row>
    <row r="70" spans="1:6">
      <c r="A70" s="4" t="s">
        <v>94</v>
      </c>
      <c r="D70" s="6" t="n">
        <v>400000000</v>
      </c>
      <c r="E70" s="6" t="n">
        <v>400000000</v>
      </c>
    </row>
    <row r="71" spans="1:6">
      <c r="A71" s="4" t="s">
        <v>483</v>
      </c>
      <c r="D71" s="4" t="s">
        <v>505</v>
      </c>
      <c r="E71" s="4" t="s">
        <v>505</v>
      </c>
    </row>
    <row r="72" spans="1:6">
      <c r="A72" s="4" t="s">
        <v>485</v>
      </c>
      <c r="D72" s="10" t="n">
        <v>2018</v>
      </c>
      <c r="E72" s="10" t="n">
        <v>2018</v>
      </c>
    </row>
    <row r="73" spans="1:6">
      <c r="A73" s="4" t="s">
        <v>506</v>
      </c>
    </row>
    <row r="74" spans="1:6">
      <c r="A74" s="3" t="s">
        <v>468</v>
      </c>
    </row>
    <row r="75" spans="1:6">
      <c r="A75" s="4" t="s">
        <v>94</v>
      </c>
      <c r="C75" s="6" t="n">
        <v>400000000</v>
      </c>
      <c r="D75" s="6" t="n">
        <v>0</v>
      </c>
      <c r="E75" s="6" t="n">
        <v>400000000</v>
      </c>
    </row>
    <row r="76" spans="1:6">
      <c r="A76" s="4" t="s">
        <v>483</v>
      </c>
      <c r="D76" s="4" t="s">
        <v>507</v>
      </c>
      <c r="E76" s="4" t="s">
        <v>507</v>
      </c>
    </row>
    <row r="77" spans="1:6">
      <c r="A77" s="4" t="s">
        <v>485</v>
      </c>
      <c r="D77" s="11" t="n">
        <v>2018</v>
      </c>
      <c r="E77" s="11" t="n">
        <v>2018</v>
      </c>
    </row>
    <row r="78" spans="1:6">
      <c r="A78" s="4" t="s">
        <v>508</v>
      </c>
    </row>
    <row r="79" spans="1:6">
      <c r="A79" s="3" t="s">
        <v>468</v>
      </c>
    </row>
    <row r="80" spans="1:6">
      <c r="A80" s="4" t="s">
        <v>94</v>
      </c>
      <c r="D80" s="6" t="n">
        <v>300000000</v>
      </c>
      <c r="E80" s="6" t="n">
        <v>300000000</v>
      </c>
    </row>
    <row r="81" spans="1:6">
      <c r="A81" s="4" t="s">
        <v>483</v>
      </c>
      <c r="D81" s="4" t="s">
        <v>509</v>
      </c>
      <c r="E81" s="4" t="s">
        <v>509</v>
      </c>
    </row>
    <row r="82" spans="1:6">
      <c r="A82" s="4" t="s">
        <v>510</v>
      </c>
      <c r="D82" s="4" t="s">
        <v>511</v>
      </c>
    </row>
    <row r="83" spans="1:6">
      <c r="A83" s="4" t="s">
        <v>485</v>
      </c>
      <c r="D83" s="10" t="n">
        <v>2096</v>
      </c>
      <c r="E83" s="10" t="n">
        <v>2096</v>
      </c>
    </row>
    <row r="84" spans="1:6">
      <c r="A84" s="4" t="s">
        <v>512</v>
      </c>
    </row>
    <row r="85" spans="1:6">
      <c r="A85" s="3" t="s">
        <v>468</v>
      </c>
    </row>
    <row r="86" spans="1:6">
      <c r="A86" s="4" t="s">
        <v>94</v>
      </c>
      <c r="D86" s="6" t="n">
        <v>185000000</v>
      </c>
      <c r="E86" s="6" t="n">
        <v>185000000</v>
      </c>
    </row>
    <row r="87" spans="1:6">
      <c r="A87" s="4" t="s">
        <v>483</v>
      </c>
      <c r="D87" s="4" t="s">
        <v>513</v>
      </c>
      <c r="E87" s="4" t="s">
        <v>513</v>
      </c>
    </row>
    <row r="88" spans="1:6">
      <c r="A88" s="4" t="s">
        <v>485</v>
      </c>
      <c r="D88" s="12" t="n">
        <v>2021</v>
      </c>
      <c r="E88" s="12" t="n">
        <v>2021</v>
      </c>
    </row>
    <row r="89" spans="1:6">
      <c r="A89" s="4" t="s">
        <v>514</v>
      </c>
    </row>
    <row r="90" spans="1:6">
      <c r="A90" s="3" t="s">
        <v>468</v>
      </c>
    </row>
    <row r="91" spans="1:6">
      <c r="A91" s="4" t="s">
        <v>94</v>
      </c>
      <c r="D91" s="6" t="n">
        <v>104000000</v>
      </c>
      <c r="E91" s="6" t="n">
        <v>104000000</v>
      </c>
    </row>
    <row r="92" spans="1:6">
      <c r="A92" s="4" t="s">
        <v>483</v>
      </c>
      <c r="D92" s="4" t="s">
        <v>515</v>
      </c>
      <c r="E92" s="4" t="s">
        <v>515</v>
      </c>
    </row>
    <row r="93" spans="1:6">
      <c r="A93" s="4" t="s">
        <v>485</v>
      </c>
      <c r="D93" s="12" t="n">
        <v>2027</v>
      </c>
      <c r="E93" s="12" t="n">
        <v>2027</v>
      </c>
    </row>
    <row r="94" spans="1:6">
      <c r="A94" s="4" t="s">
        <v>516</v>
      </c>
    </row>
    <row r="95" spans="1:6">
      <c r="A95" s="3" t="s">
        <v>468</v>
      </c>
    </row>
    <row r="96" spans="1:6">
      <c r="A96" s="4" t="s">
        <v>94</v>
      </c>
      <c r="D96" s="6" t="n">
        <v>0</v>
      </c>
      <c r="E96" s="6" t="n">
        <v>45000000</v>
      </c>
    </row>
    <row r="97" spans="1:6">
      <c r="A97" s="4" t="s">
        <v>483</v>
      </c>
      <c r="D97" s="4" t="s">
        <v>517</v>
      </c>
      <c r="E97" s="4" t="s">
        <v>517</v>
      </c>
    </row>
    <row r="98" spans="1:6">
      <c r="A98" s="4" t="s">
        <v>518</v>
      </c>
      <c r="B98" s="6" t="n">
        <v>45000000</v>
      </c>
    </row>
    <row r="99" spans="1:6">
      <c r="A99" s="4" t="s">
        <v>485</v>
      </c>
      <c r="D99" s="13" t="n">
        <v>2017</v>
      </c>
      <c r="E99" s="13" t="n">
        <v>2017</v>
      </c>
    </row>
    <row r="100" spans="1:6">
      <c r="A100" s="4" t="s">
        <v>519</v>
      </c>
    </row>
    <row r="101" spans="1:6">
      <c r="A101" s="3" t="s">
        <v>468</v>
      </c>
    </row>
    <row r="102" spans="1:6">
      <c r="A102" s="4" t="s">
        <v>94</v>
      </c>
      <c r="D102" s="6" t="n">
        <v>251000000</v>
      </c>
      <c r="E102" s="6" t="n">
        <v>26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520</v>
      </c>
      <c r="B1" s="2" t="s">
        <v>1</v>
      </c>
    </row>
    <row r="2" spans="1:2">
      <c r="B2" s="2" t="s">
        <v>521</v>
      </c>
    </row>
    <row r="3" spans="1:2">
      <c r="A3" s="3" t="s">
        <v>522</v>
      </c>
    </row>
    <row r="4" spans="1:2">
      <c r="A4" s="4" t="s">
        <v>523</v>
      </c>
      <c r="B4" s="6" t="n">
        <v>54</v>
      </c>
    </row>
    <row r="5" spans="1:2">
      <c r="A5" s="4" t="s">
        <v>524</v>
      </c>
      <c r="B5" s="6" t="n">
        <v>100</v>
      </c>
    </row>
    <row r="6" spans="1:2">
      <c r="A6" s="4" t="s">
        <v>525</v>
      </c>
    </row>
    <row r="7" spans="1:2">
      <c r="A7" s="3" t="s">
        <v>522</v>
      </c>
    </row>
    <row r="8" spans="1:2">
      <c r="A8" s="4" t="s">
        <v>526</v>
      </c>
      <c r="B8" s="5"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527</v>
      </c>
      <c r="B1" s="2" t="s">
        <v>528</v>
      </c>
      <c r="C1" s="2" t="s">
        <v>310</v>
      </c>
    </row>
    <row r="2" spans="1:3">
      <c r="A2" s="3" t="s">
        <v>529</v>
      </c>
    </row>
    <row r="3" spans="1:3">
      <c r="A3" s="4" t="s">
        <v>530</v>
      </c>
      <c r="B3" s="6" t="n">
        <v>48</v>
      </c>
      <c r="C3" s="6" t="n">
        <v>50</v>
      </c>
    </row>
    <row r="4" spans="1:3">
      <c r="A4" s="4" t="s">
        <v>531</v>
      </c>
    </row>
    <row r="5" spans="1:3">
      <c r="A5" s="3" t="s">
        <v>529</v>
      </c>
    </row>
    <row r="6" spans="1:3">
      <c r="A6" s="4" t="s">
        <v>532</v>
      </c>
      <c r="B6" s="5" t="n">
        <v>8</v>
      </c>
    </row>
    <row r="7" spans="1:3">
      <c r="A7" s="4" t="s">
        <v>533</v>
      </c>
      <c r="B7"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4</v>
      </c>
      <c r="B1" s="2" t="s">
        <v>535</v>
      </c>
    </row>
    <row r="2" spans="1:2">
      <c r="A2" s="4" t="s">
        <v>536</v>
      </c>
    </row>
    <row r="3" spans="1:2">
      <c r="A3" s="3" t="s">
        <v>537</v>
      </c>
    </row>
    <row r="4" spans="1:2">
      <c r="A4" s="4" t="s">
        <v>538</v>
      </c>
      <c r="B4" s="14"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184</v>
      </c>
    </row>
    <row r="4" spans="1:4">
      <c r="A4" s="4" t="s">
        <v>540</v>
      </c>
      <c r="B4" s="6" t="n">
        <v>574</v>
      </c>
      <c r="C4" s="6" t="n">
        <v>587</v>
      </c>
      <c r="D4" s="6" t="n">
        <v>875</v>
      </c>
    </row>
    <row r="5" spans="1:4">
      <c r="A5" s="4" t="s">
        <v>541</v>
      </c>
      <c r="B5" s="5" t="n">
        <v>720</v>
      </c>
    </row>
    <row r="6" spans="1:4">
      <c r="A6" s="5" t="n">
        <v>2018</v>
      </c>
      <c r="B6" s="5" t="n">
        <v>166</v>
      </c>
    </row>
    <row r="7" spans="1:4">
      <c r="A7" s="5" t="n">
        <v>2019</v>
      </c>
      <c r="B7" s="5" t="n">
        <v>135</v>
      </c>
    </row>
    <row r="8" spans="1:4">
      <c r="A8" s="5" t="n">
        <v>2020</v>
      </c>
      <c r="B8" s="5" t="n">
        <v>100</v>
      </c>
    </row>
    <row r="9" spans="1:4">
      <c r="A9" s="5" t="n">
        <v>2021</v>
      </c>
      <c r="B9" s="5" t="n">
        <v>71</v>
      </c>
    </row>
    <row r="10" spans="1:4">
      <c r="A10" s="5" t="n">
        <v>2022</v>
      </c>
      <c r="B10" s="5" t="n">
        <v>54</v>
      </c>
    </row>
    <row r="11" spans="1:4">
      <c r="A11" s="4" t="s">
        <v>542</v>
      </c>
      <c r="B11" s="6" t="n">
        <v>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 customWidth="1" max="7" min="7" width="14"/>
    <col customWidth="1" max="8" min="8" width="8"/>
    <col customWidth="1" max="9" min="9" width="14"/>
    <col customWidth="1" max="10" min="10" width="4"/>
    <col customWidth="1" max="11" min="11" width="14"/>
  </cols>
  <sheetData>
    <row r="1" spans="1:11">
      <c r="A1" s="1" t="s">
        <v>543</v>
      </c>
      <c r="C1" s="2" t="s">
        <v>379</v>
      </c>
      <c r="E1" s="2" t="s">
        <v>1</v>
      </c>
    </row>
    <row r="2" spans="1:11">
      <c r="C2" s="2" t="s">
        <v>2</v>
      </c>
      <c r="E2" s="2" t="s">
        <v>544</v>
      </c>
      <c r="G2" s="2" t="s">
        <v>2</v>
      </c>
      <c r="I2" s="2" t="s">
        <v>30</v>
      </c>
      <c r="K2" s="2" t="s">
        <v>31</v>
      </c>
    </row>
    <row r="3" spans="1:11">
      <c r="A3" s="3" t="s">
        <v>545</v>
      </c>
    </row>
    <row r="4" spans="1:11">
      <c r="A4" s="4" t="s">
        <v>546</v>
      </c>
      <c r="G4" s="6" t="n">
        <v>40</v>
      </c>
      <c r="I4" s="6" t="n">
        <v>737</v>
      </c>
      <c r="K4" s="6" t="n">
        <v>635</v>
      </c>
    </row>
    <row r="5" spans="1:11">
      <c r="A5" s="4" t="s">
        <v>547</v>
      </c>
      <c r="G5" s="5" t="n">
        <v>-423</v>
      </c>
      <c r="I5" s="5" t="n">
        <v>-415</v>
      </c>
      <c r="K5" s="5" t="n">
        <v>-636</v>
      </c>
    </row>
    <row r="6" spans="1:11">
      <c r="A6" s="4" t="s">
        <v>548</v>
      </c>
      <c r="G6" s="5" t="n">
        <v>-14</v>
      </c>
      <c r="I6" s="5" t="n">
        <v>35</v>
      </c>
      <c r="K6" s="5" t="n">
        <v>51</v>
      </c>
    </row>
    <row r="7" spans="1:11">
      <c r="A7" s="4" t="s">
        <v>549</v>
      </c>
      <c r="G7" s="5" t="n">
        <v>397</v>
      </c>
      <c r="I7" s="5" t="n">
        <v>-357</v>
      </c>
      <c r="K7" s="5" t="n">
        <v>-50</v>
      </c>
    </row>
    <row r="8" spans="1:11">
      <c r="A8" s="3" t="s">
        <v>550</v>
      </c>
    </row>
    <row r="9" spans="1:11">
      <c r="A9" s="4" t="s">
        <v>551</v>
      </c>
      <c r="G9" s="5" t="n">
        <v>-678</v>
      </c>
      <c r="I9" s="5" t="n">
        <v>1343</v>
      </c>
      <c r="K9" s="5" t="n">
        <v>-18</v>
      </c>
    </row>
    <row r="10" spans="1:11">
      <c r="A10" s="4" t="s">
        <v>552</v>
      </c>
      <c r="G10" s="5" t="n">
        <v>-31</v>
      </c>
      <c r="I10" s="5" t="n">
        <v>77</v>
      </c>
      <c r="K10" s="5" t="n">
        <v>262</v>
      </c>
    </row>
    <row r="11" spans="1:11">
      <c r="A11" s="4" t="s">
        <v>553</v>
      </c>
      <c r="G11" s="5" t="n">
        <v>-25</v>
      </c>
      <c r="I11" s="5" t="n">
        <v>81</v>
      </c>
      <c r="K11" s="5" t="n">
        <v>-20</v>
      </c>
    </row>
    <row r="12" spans="1:11">
      <c r="A12" s="4" t="s">
        <v>554</v>
      </c>
      <c r="G12" s="5" t="n">
        <v>-734</v>
      </c>
      <c r="I12" s="5" t="n">
        <v>1501</v>
      </c>
      <c r="K12" s="5" t="n">
        <v>224</v>
      </c>
    </row>
    <row r="13" spans="1:11">
      <c r="A13" s="4" t="s">
        <v>48</v>
      </c>
      <c r="G13" s="5" t="n">
        <v>-1131</v>
      </c>
      <c r="I13" s="5" t="n">
        <v>1858</v>
      </c>
      <c r="K13" s="5" t="n">
        <v>274</v>
      </c>
    </row>
    <row r="14" spans="1:11">
      <c r="A14" s="3" t="s">
        <v>555</v>
      </c>
    </row>
    <row r="15" spans="1:11">
      <c r="A15" s="4" t="s">
        <v>556</v>
      </c>
      <c r="G15" s="5" t="n">
        <v>694</v>
      </c>
      <c r="I15" s="5" t="n">
        <v>-6636</v>
      </c>
      <c r="K15" s="5" t="n">
        <v>-1560</v>
      </c>
    </row>
    <row r="16" spans="1:11">
      <c r="A16" s="4" t="s">
        <v>552</v>
      </c>
      <c r="G16" s="5" t="n">
        <v>-12</v>
      </c>
      <c r="I16" s="5" t="n">
        <v>-989</v>
      </c>
      <c r="K16" s="5" t="n">
        <v>624</v>
      </c>
    </row>
    <row r="17" spans="1:11">
      <c r="A17" s="4" t="s">
        <v>47</v>
      </c>
      <c r="G17" s="6" t="n">
        <v>682</v>
      </c>
      <c r="I17" s="6" t="n">
        <v>-7625</v>
      </c>
      <c r="K17" s="6" t="n">
        <v>-936</v>
      </c>
    </row>
    <row r="18" spans="1:11">
      <c r="A18" s="3" t="s">
        <v>557</v>
      </c>
    </row>
    <row r="19" spans="1:11">
      <c r="A19" s="4" t="s">
        <v>326</v>
      </c>
      <c r="G19" s="4" t="s">
        <v>327</v>
      </c>
      <c r="I19" s="4" t="s">
        <v>327</v>
      </c>
      <c r="K19" s="4" t="s">
        <v>327</v>
      </c>
    </row>
    <row r="20" spans="1:11">
      <c r="A20" s="4" t="s">
        <v>558</v>
      </c>
      <c r="G20" s="4" t="s">
        <v>559</v>
      </c>
      <c r="I20" s="4" t="s">
        <v>560</v>
      </c>
      <c r="K20" s="4" t="s">
        <v>560</v>
      </c>
    </row>
    <row r="21" spans="1:11">
      <c r="A21" s="4" t="s">
        <v>561</v>
      </c>
      <c r="G21" s="4" t="s">
        <v>562</v>
      </c>
      <c r="I21" s="4" t="s">
        <v>563</v>
      </c>
      <c r="K21" s="4" t="s">
        <v>564</v>
      </c>
    </row>
    <row r="22" spans="1:11">
      <c r="A22" s="4" t="s">
        <v>565</v>
      </c>
      <c r="G22" s="4" t="s">
        <v>566</v>
      </c>
      <c r="I22" s="4" t="s">
        <v>567</v>
      </c>
      <c r="K22" s="4" t="s">
        <v>568</v>
      </c>
    </row>
    <row r="23" spans="1:11">
      <c r="A23" s="4" t="s">
        <v>569</v>
      </c>
      <c r="G23" s="4" t="s">
        <v>570</v>
      </c>
      <c r="I23" s="4" t="s">
        <v>571</v>
      </c>
      <c r="K23" s="4" t="s">
        <v>572</v>
      </c>
    </row>
    <row r="24" spans="1:11">
      <c r="A24" s="4" t="s">
        <v>573</v>
      </c>
      <c r="G24" s="4" t="s">
        <v>487</v>
      </c>
      <c r="I24" s="4" t="s">
        <v>574</v>
      </c>
      <c r="K24" s="4" t="s">
        <v>560</v>
      </c>
    </row>
    <row r="25" spans="1:11">
      <c r="A25" s="4" t="s">
        <v>575</v>
      </c>
      <c r="G25" s="4" t="s">
        <v>576</v>
      </c>
      <c r="I25" s="4" t="s">
        <v>577</v>
      </c>
      <c r="K25" s="4" t="s">
        <v>578</v>
      </c>
    </row>
    <row r="26" spans="1:11">
      <c r="A26" s="4" t="s">
        <v>579</v>
      </c>
      <c r="G26" s="4" t="s">
        <v>580</v>
      </c>
      <c r="I26" s="4" t="s">
        <v>581</v>
      </c>
      <c r="K26" s="4" t="s">
        <v>505</v>
      </c>
    </row>
    <row r="27" spans="1:11">
      <c r="A27" s="4" t="s">
        <v>582</v>
      </c>
      <c r="G27" s="4" t="s">
        <v>560</v>
      </c>
      <c r="I27" s="4" t="s">
        <v>583</v>
      </c>
      <c r="K27" s="4" t="s">
        <v>560</v>
      </c>
    </row>
    <row r="28" spans="1:11">
      <c r="A28" s="4" t="s">
        <v>584</v>
      </c>
      <c r="G28" s="4" t="s">
        <v>560</v>
      </c>
      <c r="I28" s="4" t="s">
        <v>585</v>
      </c>
      <c r="K28" s="4" t="s">
        <v>586</v>
      </c>
    </row>
    <row r="29" spans="1:11">
      <c r="A29" s="4" t="s">
        <v>587</v>
      </c>
      <c r="G29" s="4" t="s">
        <v>588</v>
      </c>
      <c r="I29" s="4" t="s">
        <v>589</v>
      </c>
      <c r="K29" s="4" t="s">
        <v>590</v>
      </c>
    </row>
    <row r="30" spans="1:11">
      <c r="A30" s="4" t="s">
        <v>591</v>
      </c>
      <c r="G30" s="4" t="s">
        <v>592</v>
      </c>
      <c r="I30" s="4" t="s">
        <v>593</v>
      </c>
      <c r="K30" s="4" t="s">
        <v>594</v>
      </c>
    </row>
    <row r="31" spans="1:11">
      <c r="A31" s="4" t="s">
        <v>40</v>
      </c>
      <c r="B31" s="4" t="s">
        <v>41</v>
      </c>
      <c r="G31" s="6" t="n">
        <v>647</v>
      </c>
      <c r="I31" s="6" t="n">
        <v>3357</v>
      </c>
      <c r="K31" s="6" t="n">
        <v>2177</v>
      </c>
    </row>
    <row r="32" spans="1:11">
      <c r="A32" s="3" t="s">
        <v>595</v>
      </c>
    </row>
    <row r="33" spans="1:11">
      <c r="A33" s="4" t="s">
        <v>596</v>
      </c>
      <c r="C33" s="6" t="n">
        <v>1370</v>
      </c>
      <c r="G33" s="5" t="n">
        <v>1370</v>
      </c>
      <c r="I33" s="5" t="n">
        <v>1647</v>
      </c>
    </row>
    <row r="34" spans="1:11">
      <c r="A34" s="4" t="s">
        <v>597</v>
      </c>
      <c r="C34" s="5" t="n">
        <v>828</v>
      </c>
      <c r="G34" s="5" t="n">
        <v>828</v>
      </c>
      <c r="I34" s="5" t="n">
        <v>648</v>
      </c>
    </row>
    <row r="35" spans="1:11">
      <c r="A35" s="4" t="s">
        <v>95</v>
      </c>
      <c r="C35" s="5" t="n">
        <v>263</v>
      </c>
      <c r="G35" s="5" t="n">
        <v>263</v>
      </c>
      <c r="I35" s="5" t="n">
        <v>352</v>
      </c>
    </row>
    <row r="36" spans="1:11">
      <c r="A36" s="4" t="s">
        <v>598</v>
      </c>
      <c r="C36" s="5" t="n">
        <v>97</v>
      </c>
      <c r="G36" s="5" t="n">
        <v>97</v>
      </c>
      <c r="I36" s="5" t="n">
        <v>325</v>
      </c>
    </row>
    <row r="37" spans="1:11">
      <c r="A37" s="4" t="s">
        <v>67</v>
      </c>
      <c r="C37" s="5" t="n">
        <v>416</v>
      </c>
      <c r="G37" s="5" t="n">
        <v>416</v>
      </c>
      <c r="I37" s="5" t="n">
        <v>536</v>
      </c>
    </row>
    <row r="38" spans="1:11">
      <c r="A38" s="4" t="s">
        <v>599</v>
      </c>
      <c r="C38" s="5" t="n">
        <v>2974</v>
      </c>
      <c r="G38" s="5" t="n">
        <v>2974</v>
      </c>
      <c r="I38" s="5" t="n">
        <v>3508</v>
      </c>
    </row>
    <row r="39" spans="1:11">
      <c r="A39" s="3" t="s">
        <v>600</v>
      </c>
    </row>
    <row r="40" spans="1:11">
      <c r="A40" s="4" t="s">
        <v>601</v>
      </c>
      <c r="C40" s="5" t="n">
        <v>315</v>
      </c>
      <c r="G40" s="5" t="n">
        <v>315</v>
      </c>
      <c r="I40" s="5" t="n">
        <v>585</v>
      </c>
    </row>
    <row r="41" spans="1:11">
      <c r="A41" s="4" t="s">
        <v>602</v>
      </c>
      <c r="C41" s="5" t="n">
        <v>242</v>
      </c>
      <c r="G41" s="5" t="n">
        <v>242</v>
      </c>
      <c r="I41" s="5" t="n">
        <v>406</v>
      </c>
    </row>
    <row r="42" spans="1:11">
      <c r="A42" s="4" t="s">
        <v>67</v>
      </c>
      <c r="C42" s="5" t="n">
        <v>56</v>
      </c>
      <c r="G42" s="5" t="n">
        <v>56</v>
      </c>
      <c r="I42" s="5" t="n">
        <v>145</v>
      </c>
    </row>
    <row r="43" spans="1:11">
      <c r="A43" s="4" t="s">
        <v>603</v>
      </c>
      <c r="C43" s="5" t="n">
        <v>613</v>
      </c>
      <c r="G43" s="5" t="n">
        <v>613</v>
      </c>
      <c r="I43" s="5" t="n">
        <v>1136</v>
      </c>
    </row>
    <row r="44" spans="1:11">
      <c r="A44" s="4" t="s">
        <v>604</v>
      </c>
      <c r="C44" s="5" t="n">
        <v>1173</v>
      </c>
      <c r="G44" s="5" t="n">
        <v>1173</v>
      </c>
      <c r="I44" s="5" t="n">
        <v>453</v>
      </c>
    </row>
    <row r="45" spans="1:11">
      <c r="A45" s="4" t="s">
        <v>605</v>
      </c>
      <c r="C45" s="5" t="n">
        <v>1188</v>
      </c>
      <c r="G45" s="5" t="n">
        <v>1188</v>
      </c>
      <c r="I45" s="5" t="n">
        <v>1919</v>
      </c>
    </row>
    <row r="46" spans="1:11">
      <c r="A46" s="3" t="s">
        <v>606</v>
      </c>
    </row>
    <row r="47" spans="1:11">
      <c r="A47" s="4" t="s">
        <v>607</v>
      </c>
      <c r="E47" s="6" t="n">
        <v>333</v>
      </c>
      <c r="F47" s="4" t="s">
        <v>608</v>
      </c>
      <c r="G47" s="5" t="n">
        <v>427</v>
      </c>
      <c r="H47" s="4" t="s">
        <v>609</v>
      </c>
      <c r="I47" s="5" t="n">
        <v>322</v>
      </c>
      <c r="K47" s="5" t="n">
        <v>314</v>
      </c>
    </row>
    <row r="48" spans="1:11">
      <c r="A48" s="4" t="s">
        <v>610</v>
      </c>
      <c r="G48" s="5" t="n">
        <v>-108</v>
      </c>
      <c r="K48" s="5" t="n">
        <v>-33</v>
      </c>
    </row>
    <row r="49" spans="1:11">
      <c r="A49" s="4" t="s">
        <v>610</v>
      </c>
      <c r="I49" s="5" t="n">
        <v>44</v>
      </c>
    </row>
    <row r="50" spans="1:11">
      <c r="A50" s="4" t="s">
        <v>611</v>
      </c>
      <c r="G50" s="5" t="n">
        <v>24</v>
      </c>
      <c r="I50" s="5" t="n">
        <v>129</v>
      </c>
      <c r="K50" s="5" t="n">
        <v>62</v>
      </c>
    </row>
    <row r="51" spans="1:11">
      <c r="A51" s="4" t="s">
        <v>612</v>
      </c>
      <c r="G51" s="5" t="n">
        <v>-6</v>
      </c>
      <c r="I51" s="5" t="n">
        <v>-62</v>
      </c>
      <c r="K51" s="5" t="n">
        <v>-16</v>
      </c>
    </row>
    <row r="52" spans="1:11">
      <c r="A52" s="4" t="s">
        <v>613</v>
      </c>
      <c r="G52" s="5" t="n">
        <v>-4</v>
      </c>
      <c r="I52" s="5" t="n">
        <v>-6</v>
      </c>
      <c r="K52" s="5" t="n">
        <v>-5</v>
      </c>
    </row>
    <row r="53" spans="1:11">
      <c r="A53" s="4" t="s">
        <v>614</v>
      </c>
      <c r="C53" s="5" t="n">
        <v>333</v>
      </c>
      <c r="D53" s="4" t="s">
        <v>608</v>
      </c>
      <c r="G53" s="5" t="n">
        <v>333</v>
      </c>
      <c r="H53" s="4" t="s">
        <v>608</v>
      </c>
      <c r="I53" s="5" t="n">
        <v>427</v>
      </c>
      <c r="J53" s="4" t="s">
        <v>609</v>
      </c>
      <c r="K53" s="5" t="n">
        <v>322</v>
      </c>
    </row>
    <row r="54" spans="1:11">
      <c r="A54" s="3" t="s">
        <v>615</v>
      </c>
    </row>
    <row r="55" spans="1:11">
      <c r="A55" s="4" t="s">
        <v>616</v>
      </c>
      <c r="E55" s="6" t="n">
        <v>60</v>
      </c>
      <c r="G55" s="5" t="n">
        <v>61</v>
      </c>
      <c r="I55" s="5" t="n">
        <v>47</v>
      </c>
      <c r="K55" s="5" t="n">
        <v>56</v>
      </c>
    </row>
    <row r="56" spans="1:11">
      <c r="A56" s="4" t="s">
        <v>610</v>
      </c>
      <c r="G56" s="5" t="n">
        <v>0</v>
      </c>
      <c r="I56" s="5" t="n">
        <v>20</v>
      </c>
      <c r="K56" s="5" t="n">
        <v>7</v>
      </c>
    </row>
    <row r="57" spans="1:11">
      <c r="A57" s="4" t="s">
        <v>611</v>
      </c>
      <c r="G57" s="5" t="n">
        <v>2</v>
      </c>
      <c r="I57" s="5" t="n">
        <v>3</v>
      </c>
      <c r="K57" s="5" t="n">
        <v>1</v>
      </c>
    </row>
    <row r="58" spans="1:11">
      <c r="A58" s="4" t="s">
        <v>612</v>
      </c>
      <c r="G58" s="5" t="n">
        <v>0</v>
      </c>
      <c r="I58" s="5" t="n">
        <v>-8</v>
      </c>
      <c r="K58" s="5" t="n">
        <v>-15</v>
      </c>
    </row>
    <row r="59" spans="1:11">
      <c r="A59" s="4" t="s">
        <v>613</v>
      </c>
      <c r="G59" s="5" t="n">
        <v>-3</v>
      </c>
      <c r="I59" s="5" t="n">
        <v>-1</v>
      </c>
      <c r="K59" s="5" t="n">
        <v>-2</v>
      </c>
    </row>
    <row r="60" spans="1:11">
      <c r="A60" s="4" t="s">
        <v>614</v>
      </c>
      <c r="C60" s="5" t="n">
        <v>60</v>
      </c>
      <c r="G60" s="5" t="n">
        <v>60</v>
      </c>
      <c r="I60" s="5" t="n">
        <v>61</v>
      </c>
      <c r="K60" s="6" t="n">
        <v>47</v>
      </c>
    </row>
    <row r="61" spans="1:11">
      <c r="A61" s="4" t="s">
        <v>617</v>
      </c>
      <c r="C61" s="5" t="n">
        <v>319</v>
      </c>
      <c r="G61" s="5" t="n">
        <v>319</v>
      </c>
      <c r="I61" s="5" t="n">
        <v>257</v>
      </c>
    </row>
    <row r="62" spans="1:11">
      <c r="A62" s="4" t="s">
        <v>618</v>
      </c>
      <c r="C62" s="5" t="n">
        <v>23</v>
      </c>
      <c r="G62" s="5" t="n">
        <v>23</v>
      </c>
    </row>
    <row r="63" spans="1:11">
      <c r="A63" s="4" t="s">
        <v>619</v>
      </c>
      <c r="C63" s="5" t="n">
        <v>283</v>
      </c>
      <c r="G63" s="5" t="n">
        <v>770</v>
      </c>
    </row>
    <row r="64" spans="1:11">
      <c r="A64" s="4" t="s">
        <v>620</v>
      </c>
      <c r="C64" s="5" t="n">
        <v>305</v>
      </c>
    </row>
    <row r="65" spans="1:11">
      <c r="A65" s="4" t="s">
        <v>621</v>
      </c>
      <c r="C65" s="5" t="n">
        <v>130</v>
      </c>
    </row>
    <row r="66" spans="1:11">
      <c r="A66" s="4" t="s">
        <v>622</v>
      </c>
      <c r="C66" s="5" t="n">
        <v>575</v>
      </c>
      <c r="G66" s="5" t="n">
        <v>575</v>
      </c>
    </row>
    <row r="67" spans="1:11">
      <c r="A67" s="4" t="s">
        <v>623</v>
      </c>
      <c r="C67" s="5" t="n">
        <v>40</v>
      </c>
      <c r="G67" s="5" t="n">
        <v>40</v>
      </c>
    </row>
    <row r="68" spans="1:11">
      <c r="A68" s="4" t="s">
        <v>624</v>
      </c>
    </row>
    <row r="69" spans="1:11">
      <c r="A69" s="3" t="s">
        <v>600</v>
      </c>
    </row>
    <row r="70" spans="1:11">
      <c r="A70" s="4" t="s">
        <v>602</v>
      </c>
      <c r="C70" s="5" t="n">
        <v>435</v>
      </c>
      <c r="G70" s="5" t="n">
        <v>435</v>
      </c>
    </row>
    <row r="71" spans="1:11">
      <c r="A71" s="4" t="s">
        <v>625</v>
      </c>
    </row>
    <row r="72" spans="1:11">
      <c r="A72" s="3" t="s">
        <v>626</v>
      </c>
    </row>
    <row r="73" spans="1:11">
      <c r="A73" s="4" t="s">
        <v>627</v>
      </c>
      <c r="C73" s="5" t="n">
        <v>1400</v>
      </c>
      <c r="G73" s="5" t="n">
        <v>1400</v>
      </c>
    </row>
    <row r="74" spans="1:11">
      <c r="A74" s="4" t="s">
        <v>628</v>
      </c>
    </row>
    <row r="75" spans="1:11">
      <c r="A75" s="3" t="s">
        <v>626</v>
      </c>
    </row>
    <row r="76" spans="1:11">
      <c r="A76" s="4" t="s">
        <v>627</v>
      </c>
      <c r="C76" s="5" t="n">
        <v>161</v>
      </c>
      <c r="G76" s="5" t="n">
        <v>161</v>
      </c>
    </row>
    <row r="77" spans="1:11">
      <c r="A77" s="4" t="s">
        <v>629</v>
      </c>
    </row>
    <row r="78" spans="1:11">
      <c r="A78" s="3" t="s">
        <v>626</v>
      </c>
    </row>
    <row r="79" spans="1:11">
      <c r="A79" s="4" t="s">
        <v>627</v>
      </c>
      <c r="C79" s="5" t="n">
        <v>160</v>
      </c>
      <c r="G79" s="5" t="n">
        <v>160</v>
      </c>
    </row>
    <row r="80" spans="1:11">
      <c r="A80" s="4" t="s">
        <v>630</v>
      </c>
      <c r="C80" s="5" t="n">
        <v>911</v>
      </c>
      <c r="G80" s="5" t="n">
        <v>911</v>
      </c>
    </row>
    <row r="81" spans="1:11">
      <c r="A81" s="4" t="s">
        <v>631</v>
      </c>
    </row>
    <row r="82" spans="1:11">
      <c r="A82" s="3" t="s">
        <v>626</v>
      </c>
    </row>
    <row r="83" spans="1:11">
      <c r="A83" s="4" t="s">
        <v>627</v>
      </c>
      <c r="C83" s="5" t="n">
        <v>693</v>
      </c>
      <c r="G83" s="5" t="n">
        <v>693</v>
      </c>
    </row>
    <row r="84" spans="1:11">
      <c r="A84" s="4" t="s">
        <v>630</v>
      </c>
      <c r="C84" s="5" t="n">
        <v>102</v>
      </c>
      <c r="G84" s="5" t="n">
        <v>102</v>
      </c>
    </row>
    <row r="85" spans="1:11">
      <c r="A85" s="4" t="s">
        <v>371</v>
      </c>
    </row>
    <row r="86" spans="1:11">
      <c r="A86" s="3" t="s">
        <v>557</v>
      </c>
    </row>
    <row r="87" spans="1:11">
      <c r="A87" s="4" t="s">
        <v>40</v>
      </c>
      <c r="B87" s="4" t="s">
        <v>41</v>
      </c>
      <c r="G87" s="5" t="n">
        <v>647</v>
      </c>
    </row>
    <row r="88" spans="1:11">
      <c r="A88" s="4" t="s">
        <v>632</v>
      </c>
    </row>
    <row r="89" spans="1:11">
      <c r="A89" s="3" t="s">
        <v>615</v>
      </c>
    </row>
    <row r="90" spans="1:11">
      <c r="A90" s="4" t="s">
        <v>617</v>
      </c>
      <c r="C90" s="6" t="n">
        <v>9</v>
      </c>
      <c r="G90" s="6" t="n">
        <v>9</v>
      </c>
      <c r="I90" s="6" t="n">
        <v>84</v>
      </c>
    </row>
    <row r="91" spans="1:11">
      <c r="A91" s="4" t="s">
        <v>336</v>
      </c>
    </row>
    <row r="92" spans="1:11">
      <c r="A92" s="3" t="s">
        <v>557</v>
      </c>
    </row>
    <row r="93" spans="1:11">
      <c r="A93" s="4" t="s">
        <v>326</v>
      </c>
      <c r="E93" s="4" t="s">
        <v>337</v>
      </c>
    </row>
    <row r="94" spans="1:11"/>
    <row r="95" spans="1:11">
      <c r="A95" s="4" t="s">
        <v>41</v>
      </c>
      <c r="B95" s="4" t="s">
        <v>60</v>
      </c>
    </row>
    <row r="96" spans="1:11">
      <c r="A96" s="4" t="s">
        <v>370</v>
      </c>
      <c r="B96" s="4" t="s">
        <v>633</v>
      </c>
    </row>
    <row r="97" spans="1:11">
      <c r="A97" s="4" t="s">
        <v>609</v>
      </c>
      <c r="B97" s="4" t="s">
        <v>634</v>
      </c>
    </row>
  </sheetData>
  <mergeCells count="11">
    <mergeCell ref="A1:B2"/>
    <mergeCell ref="C1:D1"/>
    <mergeCell ref="E1:K1"/>
    <mergeCell ref="C2:D2"/>
    <mergeCell ref="E2:F2"/>
    <mergeCell ref="G2:H2"/>
    <mergeCell ref="I2:J2"/>
    <mergeCell ref="A94:J94"/>
    <mergeCell ref="B95:J95"/>
    <mergeCell ref="B96:J96"/>
    <mergeCell ref="B97:J9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2337</v>
      </c>
      <c r="C3" s="6" t="n">
        <v>4009</v>
      </c>
    </row>
    <row r="4" spans="1:3">
      <c r="A4" s="4" t="s">
        <v>75</v>
      </c>
      <c r="B4" s="5" t="n">
        <v>5036</v>
      </c>
      <c r="C4" s="5" t="n">
        <v>3922</v>
      </c>
    </row>
    <row r="5" spans="1:3">
      <c r="A5" s="4" t="s">
        <v>76</v>
      </c>
      <c r="B5" s="5" t="n">
        <v>2396</v>
      </c>
      <c r="C5" s="5" t="n">
        <v>2275</v>
      </c>
    </row>
    <row r="6" spans="1:3">
      <c r="A6" s="4" t="s">
        <v>77</v>
      </c>
      <c r="B6" s="5" t="n">
        <v>133</v>
      </c>
      <c r="C6" s="5" t="n">
        <v>585</v>
      </c>
    </row>
    <row r="7" spans="1:3">
      <c r="A7" s="4" t="s">
        <v>78</v>
      </c>
      <c r="B7" s="5" t="n">
        <v>875</v>
      </c>
      <c r="C7" s="5" t="n">
        <v>886</v>
      </c>
    </row>
    <row r="8" spans="1:3">
      <c r="A8" s="4" t="s">
        <v>79</v>
      </c>
      <c r="B8" s="5" t="n">
        <v>10777</v>
      </c>
      <c r="C8" s="5" t="n">
        <v>11677</v>
      </c>
    </row>
    <row r="9" spans="1:3">
      <c r="A9" s="4" t="s">
        <v>80</v>
      </c>
      <c r="B9" s="5" t="n">
        <v>8521</v>
      </c>
      <c r="C9" s="5" t="n">
        <v>8532</v>
      </c>
    </row>
    <row r="10" spans="1:3">
      <c r="A10" s="4" t="s">
        <v>81</v>
      </c>
      <c r="B10" s="5" t="n">
        <v>2693</v>
      </c>
      <c r="C10" s="5" t="n">
        <v>2414</v>
      </c>
    </row>
    <row r="11" spans="1:3">
      <c r="A11" s="4" t="s">
        <v>82</v>
      </c>
      <c r="B11" s="5" t="n">
        <v>1230</v>
      </c>
      <c r="C11" s="5" t="n">
        <v>1960</v>
      </c>
    </row>
    <row r="12" spans="1:3">
      <c r="A12" s="4" t="s">
        <v>83</v>
      </c>
      <c r="B12" s="5" t="n">
        <v>1864</v>
      </c>
      <c r="C12" s="5" t="n">
        <v>2417</v>
      </c>
    </row>
    <row r="13" spans="1:3">
      <c r="A13" s="4" t="s">
        <v>84</v>
      </c>
      <c r="B13" s="5" t="n">
        <v>25085</v>
      </c>
      <c r="C13" s="5" t="n">
        <v>27000</v>
      </c>
    </row>
    <row r="14" spans="1:3">
      <c r="A14" s="3" t="s">
        <v>85</v>
      </c>
    </row>
    <row r="15" spans="1:3">
      <c r="A15" s="4" t="s">
        <v>86</v>
      </c>
      <c r="B15" s="5" t="n">
        <v>2554</v>
      </c>
      <c r="C15" s="5" t="n">
        <v>1764</v>
      </c>
    </row>
    <row r="16" spans="1:3">
      <c r="A16" s="4" t="s">
        <v>87</v>
      </c>
      <c r="B16" s="5" t="n">
        <v>746</v>
      </c>
      <c r="C16" s="5" t="n">
        <v>544</v>
      </c>
    </row>
    <row r="17" spans="1:3">
      <c r="A17" s="4" t="s">
        <v>88</v>
      </c>
      <c r="B17" s="5" t="n">
        <v>512</v>
      </c>
      <c r="C17" s="5" t="n">
        <v>170</v>
      </c>
    </row>
    <row r="18" spans="1:3">
      <c r="A18" s="4" t="s">
        <v>89</v>
      </c>
      <c r="B18" s="5" t="n">
        <v>257</v>
      </c>
      <c r="C18" s="5" t="n">
        <v>261</v>
      </c>
    </row>
    <row r="19" spans="1:3">
      <c r="A19" s="4" t="s">
        <v>90</v>
      </c>
      <c r="B19" s="5" t="n">
        <v>231</v>
      </c>
      <c r="C19" s="5" t="n">
        <v>218</v>
      </c>
    </row>
    <row r="20" spans="1:3">
      <c r="A20" s="4" t="s">
        <v>91</v>
      </c>
      <c r="B20" s="5" t="n">
        <v>0</v>
      </c>
      <c r="C20" s="5" t="n">
        <v>369</v>
      </c>
    </row>
    <row r="21" spans="1:3">
      <c r="A21" s="4" t="s">
        <v>92</v>
      </c>
      <c r="B21" s="5" t="n">
        <v>562</v>
      </c>
      <c r="C21" s="5" t="n">
        <v>697</v>
      </c>
    </row>
    <row r="22" spans="1:3">
      <c r="A22" s="4" t="s">
        <v>93</v>
      </c>
      <c r="B22" s="5" t="n">
        <v>4862</v>
      </c>
      <c r="C22" s="5" t="n">
        <v>4023</v>
      </c>
    </row>
    <row r="23" spans="1:3">
      <c r="A23" s="4" t="s">
        <v>94</v>
      </c>
      <c r="B23" s="5" t="n">
        <v>10430</v>
      </c>
      <c r="C23" s="5" t="n">
        <v>12214</v>
      </c>
    </row>
    <row r="24" spans="1:3">
      <c r="A24" s="4" t="s">
        <v>95</v>
      </c>
      <c r="B24" s="5" t="n">
        <v>609</v>
      </c>
      <c r="C24" s="5" t="n">
        <v>574</v>
      </c>
    </row>
    <row r="25" spans="1:3">
      <c r="A25" s="4" t="s">
        <v>96</v>
      </c>
      <c r="B25" s="5" t="n">
        <v>835</v>
      </c>
      <c r="C25" s="5" t="n">
        <v>741</v>
      </c>
    </row>
    <row r="26" spans="1:3">
      <c r="A26" s="4" t="s">
        <v>97</v>
      </c>
      <c r="B26" s="5" t="n">
        <v>16736</v>
      </c>
      <c r="C26" s="5" t="n">
        <v>17552</v>
      </c>
    </row>
    <row r="27" spans="1:3">
      <c r="A27" s="3" t="s">
        <v>98</v>
      </c>
    </row>
    <row r="28" spans="1:3">
      <c r="A28" s="4" t="s">
        <v>99</v>
      </c>
      <c r="B28" s="5" t="n">
        <v>2673</v>
      </c>
      <c r="C28" s="5" t="n">
        <v>2674</v>
      </c>
    </row>
    <row r="29" spans="1:3">
      <c r="A29" s="4" t="s">
        <v>100</v>
      </c>
      <c r="B29" s="5" t="n">
        <v>207</v>
      </c>
      <c r="C29" s="5" t="n">
        <v>201</v>
      </c>
    </row>
    <row r="30" spans="1:3">
      <c r="A30" s="4" t="s">
        <v>101</v>
      </c>
      <c r="B30" s="5" t="n">
        <v>-469</v>
      </c>
      <c r="C30" s="5" t="n">
        <v>-454</v>
      </c>
    </row>
    <row r="31" spans="1:3">
      <c r="A31" s="4" t="s">
        <v>102</v>
      </c>
      <c r="B31" s="5" t="n">
        <v>12668</v>
      </c>
      <c r="C31" s="5" t="n">
        <v>14141</v>
      </c>
    </row>
    <row r="32" spans="1:3">
      <c r="A32" s="4" t="s">
        <v>103</v>
      </c>
      <c r="B32" s="5" t="n">
        <v>-6757</v>
      </c>
      <c r="C32" s="5" t="n">
        <v>-7153</v>
      </c>
    </row>
    <row r="33" spans="1:3">
      <c r="A33" s="4" t="s">
        <v>104</v>
      </c>
      <c r="B33" s="5" t="n">
        <v>8322</v>
      </c>
      <c r="C33" s="5" t="n">
        <v>9409</v>
      </c>
    </row>
    <row r="34" spans="1:3">
      <c r="A34" s="4" t="s">
        <v>105</v>
      </c>
      <c r="B34" s="5" t="n">
        <v>27</v>
      </c>
      <c r="C34" s="5" t="n">
        <v>39</v>
      </c>
    </row>
    <row r="35" spans="1:3">
      <c r="A35" s="4" t="s">
        <v>106</v>
      </c>
      <c r="B35" s="5" t="n">
        <v>8349</v>
      </c>
      <c r="C35" s="5" t="n">
        <v>9448</v>
      </c>
    </row>
    <row r="36" spans="1:3">
      <c r="A36" s="4" t="s">
        <v>107</v>
      </c>
      <c r="B36" s="6" t="n">
        <v>25085</v>
      </c>
      <c r="C36" s="6" t="n">
        <v>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5</v>
      </c>
      <c r="C1" s="2" t="s">
        <v>1</v>
      </c>
    </row>
    <row r="2" spans="1:4">
      <c r="C2" s="2" t="s">
        <v>2</v>
      </c>
      <c r="D2" s="2" t="s">
        <v>30</v>
      </c>
    </row>
    <row r="3" spans="1:4">
      <c r="A3" s="3" t="s">
        <v>636</v>
      </c>
    </row>
    <row r="4" spans="1:4">
      <c r="A4" s="4" t="s">
        <v>637</v>
      </c>
      <c r="C4" s="5" t="n">
        <v>0</v>
      </c>
    </row>
    <row r="5" spans="1:4">
      <c r="A5" s="4" t="s">
        <v>638</v>
      </c>
      <c r="C5" s="5" t="n">
        <v>1069000000</v>
      </c>
      <c r="D5" s="5" t="n">
        <v>1070000000</v>
      </c>
    </row>
    <row r="6" spans="1:4">
      <c r="A6" s="4" t="s">
        <v>639</v>
      </c>
      <c r="C6" s="5" t="n">
        <v>-196000000</v>
      </c>
      <c r="D6" s="5" t="n">
        <v>-204000000</v>
      </c>
    </row>
    <row r="7" spans="1:4">
      <c r="A7" s="4" t="s">
        <v>640</v>
      </c>
      <c r="C7" s="5" t="n">
        <v>873000000</v>
      </c>
      <c r="D7" s="5" t="n">
        <v>866000000</v>
      </c>
    </row>
    <row r="8" spans="1:4">
      <c r="A8" s="4" t="s">
        <v>641</v>
      </c>
      <c r="B8" s="4" t="s">
        <v>41</v>
      </c>
      <c r="C8" s="6" t="n">
        <v>-334000000</v>
      </c>
      <c r="D8" s="6" t="n">
        <v>-313000000</v>
      </c>
    </row>
    <row r="9" spans="1:4">
      <c r="A9" s="4" t="s">
        <v>642</v>
      </c>
      <c r="C9" s="5" t="n">
        <v>-80000000</v>
      </c>
      <c r="D9" s="5" t="n">
        <v>-80000000</v>
      </c>
    </row>
    <row r="10" spans="1:4">
      <c r="A10" s="4" t="s">
        <v>67</v>
      </c>
      <c r="C10" s="5" t="n">
        <v>-55000000</v>
      </c>
      <c r="D10" s="5" t="n">
        <v>-61000000</v>
      </c>
    </row>
    <row r="11" spans="1:4">
      <c r="A11" s="4" t="s">
        <v>643</v>
      </c>
      <c r="C11" s="5" t="n">
        <v>-469000000</v>
      </c>
      <c r="D11" s="5" t="n">
        <v>-454000000</v>
      </c>
    </row>
    <row r="12" spans="1:4">
      <c r="A12" s="3" t="s">
        <v>644</v>
      </c>
    </row>
    <row r="13" spans="1:4">
      <c r="A13" s="4" t="s">
        <v>645</v>
      </c>
      <c r="C13" s="6" t="n">
        <v>5700000000</v>
      </c>
    </row>
    <row r="14" spans="1:4">
      <c r="A14" s="4" t="s">
        <v>646</v>
      </c>
      <c r="C14" s="5" t="n">
        <v>201000000</v>
      </c>
    </row>
    <row r="15" spans="1:4">
      <c r="A15" s="4" t="s">
        <v>647</v>
      </c>
      <c r="C15" s="6" t="n">
        <v>8400000000</v>
      </c>
    </row>
    <row r="16" spans="1:4">
      <c r="A16" s="3" t="s">
        <v>648</v>
      </c>
    </row>
    <row r="17" spans="1:4">
      <c r="A17" s="4" t="s">
        <v>649</v>
      </c>
      <c r="C17" s="5" t="n">
        <v>5000000</v>
      </c>
    </row>
    <row r="18" spans="1:4">
      <c r="A18" s="4" t="s">
        <v>650</v>
      </c>
      <c r="C18" s="5" t="n">
        <v>0</v>
      </c>
    </row>
    <row r="19" spans="1:4">
      <c r="A19" s="4" t="s">
        <v>651</v>
      </c>
    </row>
    <row r="20" spans="1:4">
      <c r="A20" s="3" t="s">
        <v>636</v>
      </c>
    </row>
    <row r="21" spans="1:4">
      <c r="A21" s="4" t="s">
        <v>652</v>
      </c>
      <c r="C21" s="6" t="n">
        <v>295000000</v>
      </c>
      <c r="D21" s="6" t="n">
        <v>290000000</v>
      </c>
    </row>
    <row r="22" spans="1:4"/>
    <row r="23" spans="1:4">
      <c r="A23" s="4" t="s">
        <v>41</v>
      </c>
      <c r="B23" s="4" t="s">
        <v>653</v>
      </c>
    </row>
  </sheetData>
  <mergeCells count="3">
    <mergeCell ref="A1:B2"/>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s>
  <sheetData>
    <row r="1" spans="1:4">
      <c r="A1" s="1" t="s">
        <v>654</v>
      </c>
      <c r="B1" s="2" t="s">
        <v>1</v>
      </c>
    </row>
    <row r="2" spans="1:4">
      <c r="B2" s="2" t="s">
        <v>655</v>
      </c>
      <c r="C2" s="2" t="s">
        <v>656</v>
      </c>
      <c r="D2" s="2" t="s">
        <v>657</v>
      </c>
    </row>
    <row r="3" spans="1:4">
      <c r="A3" s="3" t="s">
        <v>658</v>
      </c>
    </row>
    <row r="4" spans="1:4">
      <c r="A4" s="4" t="s">
        <v>659</v>
      </c>
      <c r="B4" s="6" t="n">
        <v>158</v>
      </c>
      <c r="C4" s="6" t="n">
        <v>186</v>
      </c>
      <c r="D4" s="6" t="n">
        <v>167</v>
      </c>
    </row>
    <row r="5" spans="1:4">
      <c r="A5" s="4" t="s">
        <v>660</v>
      </c>
    </row>
    <row r="6" spans="1:4">
      <c r="A6" s="3" t="s">
        <v>193</v>
      </c>
    </row>
    <row r="7" spans="1:4">
      <c r="A7" s="4" t="s">
        <v>661</v>
      </c>
      <c r="B7" s="5" t="n">
        <v>290</v>
      </c>
      <c r="C7" s="5" t="n">
        <v>262</v>
      </c>
      <c r="D7" s="5" t="n">
        <v>294</v>
      </c>
    </row>
    <row r="8" spans="1:4">
      <c r="A8" s="4" t="s">
        <v>662</v>
      </c>
      <c r="B8" s="5" t="n">
        <v>-64</v>
      </c>
      <c r="C8" s="5" t="n">
        <v>-77</v>
      </c>
      <c r="D8" s="5" t="n">
        <v>-99</v>
      </c>
    </row>
    <row r="9" spans="1:4">
      <c r="A9" s="4" t="s">
        <v>663</v>
      </c>
      <c r="B9" s="6" t="n">
        <v>226</v>
      </c>
      <c r="C9" s="6" t="n">
        <v>185</v>
      </c>
      <c r="D9" s="5" t="n">
        <v>195</v>
      </c>
    </row>
    <row r="10" spans="1:4">
      <c r="A10" s="4" t="s">
        <v>664</v>
      </c>
      <c r="B10" s="5" t="n">
        <v>206</v>
      </c>
    </row>
    <row r="11" spans="1:4">
      <c r="A11" s="4" t="s">
        <v>665</v>
      </c>
      <c r="B11" s="5" t="n">
        <v>19</v>
      </c>
    </row>
    <row r="12" spans="1:4">
      <c r="A12" s="4" t="s">
        <v>284</v>
      </c>
    </row>
    <row r="13" spans="1:4">
      <c r="A13" s="3" t="s">
        <v>193</v>
      </c>
    </row>
    <row r="14" spans="1:4">
      <c r="A14" s="4" t="s">
        <v>666</v>
      </c>
      <c r="B14" s="4" t="s">
        <v>454</v>
      </c>
    </row>
    <row r="15" spans="1:4">
      <c r="A15" s="3" t="s">
        <v>667</v>
      </c>
    </row>
    <row r="16" spans="1:4">
      <c r="A16" s="4" t="s">
        <v>668</v>
      </c>
      <c r="B16" s="15" t="n">
        <v>20.6</v>
      </c>
    </row>
    <row r="17" spans="1:4">
      <c r="A17" s="4" t="s">
        <v>669</v>
      </c>
      <c r="B17" s="15" t="n">
        <v>2.5</v>
      </c>
    </row>
    <row r="18" spans="1:4">
      <c r="A18" s="4" t="s">
        <v>670</v>
      </c>
      <c r="B18" s="15" t="n">
        <v>-1.4</v>
      </c>
    </row>
    <row r="19" spans="1:4">
      <c r="A19" s="4" t="s">
        <v>671</v>
      </c>
      <c r="B19" s="15" t="n">
        <v>-0.7</v>
      </c>
    </row>
    <row r="20" spans="1:4">
      <c r="A20" s="4" t="s">
        <v>672</v>
      </c>
      <c r="B20" s="5" t="n">
        <v>21</v>
      </c>
      <c r="C20" s="15" t="n">
        <v>20.6</v>
      </c>
    </row>
    <row r="21" spans="1:4">
      <c r="A21" s="3" t="s">
        <v>673</v>
      </c>
    </row>
    <row r="22" spans="1:4">
      <c r="A22" s="4" t="s">
        <v>674</v>
      </c>
      <c r="B22" s="7" t="n">
        <v>44.01</v>
      </c>
    </row>
    <row r="23" spans="1:4">
      <c r="A23" s="4" t="s">
        <v>675</v>
      </c>
      <c r="B23" s="8" t="n">
        <v>48.39</v>
      </c>
    </row>
    <row r="24" spans="1:4">
      <c r="A24" s="4" t="s">
        <v>676</v>
      </c>
      <c r="B24" s="8" t="n">
        <v>36.6</v>
      </c>
    </row>
    <row r="25" spans="1:4">
      <c r="A25" s="4" t="s">
        <v>677</v>
      </c>
      <c r="B25" s="8" t="n">
        <v>47.99</v>
      </c>
    </row>
    <row r="26" spans="1:4">
      <c r="A26" s="4" t="s">
        <v>678</v>
      </c>
      <c r="B26" s="7" t="n">
        <v>44.92</v>
      </c>
      <c r="C26" s="7" t="n">
        <v>44.01</v>
      </c>
    </row>
    <row r="27" spans="1:4">
      <c r="A27" s="4" t="s">
        <v>679</v>
      </c>
      <c r="B27" s="4" t="s">
        <v>680</v>
      </c>
    </row>
    <row r="28" spans="1:4">
      <c r="A28" s="4" t="s">
        <v>681</v>
      </c>
      <c r="B28" s="6" t="n">
        <v>138</v>
      </c>
    </row>
    <row r="29" spans="1:4">
      <c r="A29" s="4" t="s">
        <v>682</v>
      </c>
      <c r="B29" s="5" t="n">
        <v>15</v>
      </c>
    </row>
    <row r="30" spans="1:4">
      <c r="A30" s="4" t="s">
        <v>683</v>
      </c>
      <c r="B30" s="7" t="n">
        <v>45.04</v>
      </c>
    </row>
    <row r="31" spans="1:4">
      <c r="A31" s="4" t="s">
        <v>684</v>
      </c>
      <c r="B31" s="4" t="s">
        <v>685</v>
      </c>
    </row>
    <row r="32" spans="1:4">
      <c r="A32" s="4" t="s">
        <v>686</v>
      </c>
      <c r="B32" s="6" t="n">
        <v>105</v>
      </c>
    </row>
    <row r="33" spans="1:4">
      <c r="A33" s="4" t="s">
        <v>687</v>
      </c>
      <c r="B33" s="5" t="n">
        <v>21</v>
      </c>
      <c r="C33" s="6" t="n">
        <v>25</v>
      </c>
      <c r="D33" s="5" t="n">
        <v>9</v>
      </c>
    </row>
    <row r="34" spans="1:4">
      <c r="A34" s="3" t="s">
        <v>658</v>
      </c>
    </row>
    <row r="35" spans="1:4">
      <c r="A35" s="4" t="s">
        <v>688</v>
      </c>
      <c r="B35" s="6" t="n">
        <v>48</v>
      </c>
    </row>
    <row r="36" spans="1:4">
      <c r="A36" s="4" t="s">
        <v>689</v>
      </c>
      <c r="B36" s="4" t="s">
        <v>690</v>
      </c>
    </row>
    <row r="37" spans="1:4">
      <c r="A37" s="4" t="s">
        <v>659</v>
      </c>
      <c r="B37" s="6" t="n">
        <v>158</v>
      </c>
      <c r="C37" s="6" t="n">
        <v>186</v>
      </c>
      <c r="D37" s="6" t="n">
        <v>167</v>
      </c>
    </row>
    <row r="38" spans="1:4">
      <c r="A38" s="3" t="s">
        <v>691</v>
      </c>
    </row>
    <row r="39" spans="1:4">
      <c r="A39" s="4" t="s">
        <v>692</v>
      </c>
      <c r="B39" s="4" t="s">
        <v>693</v>
      </c>
      <c r="C39" s="4" t="s">
        <v>694</v>
      </c>
      <c r="D39" s="4" t="s">
        <v>695</v>
      </c>
    </row>
    <row r="40" spans="1:4">
      <c r="A40" s="4" t="s">
        <v>696</v>
      </c>
      <c r="B40" s="4" t="s">
        <v>697</v>
      </c>
      <c r="C40" s="4" t="s">
        <v>698</v>
      </c>
      <c r="D40" s="4" t="s">
        <v>699</v>
      </c>
    </row>
    <row r="41" spans="1:4">
      <c r="A41" s="4" t="s">
        <v>700</v>
      </c>
      <c r="B41" s="7" t="n">
        <v>13.11</v>
      </c>
      <c r="C41" s="7" t="n">
        <v>12.33</v>
      </c>
      <c r="D41" s="7" t="n">
        <v>13.47</v>
      </c>
    </row>
    <row r="42" spans="1:4">
      <c r="A42" s="4" t="s">
        <v>701</v>
      </c>
    </row>
    <row r="43" spans="1:4">
      <c r="A43" s="3" t="s">
        <v>193</v>
      </c>
    </row>
    <row r="44" spans="1:4">
      <c r="A44" s="4" t="s">
        <v>702</v>
      </c>
      <c r="B44" s="4" t="s">
        <v>703</v>
      </c>
    </row>
    <row r="45" spans="1:4">
      <c r="A45" s="3" t="s">
        <v>691</v>
      </c>
    </row>
    <row r="46" spans="1:4">
      <c r="A46" s="4" t="s">
        <v>704</v>
      </c>
      <c r="B46" s="4" t="s">
        <v>705</v>
      </c>
      <c r="C46" s="4" t="s">
        <v>706</v>
      </c>
      <c r="D46" s="4" t="s">
        <v>707</v>
      </c>
    </row>
    <row r="47" spans="1:4">
      <c r="A47" s="4" t="s">
        <v>708</v>
      </c>
      <c r="B47" s="4" t="s">
        <v>709</v>
      </c>
      <c r="C47" s="4" t="s">
        <v>710</v>
      </c>
      <c r="D47" s="4" t="s">
        <v>711</v>
      </c>
    </row>
    <row r="48" spans="1:4">
      <c r="A48" s="4" t="s">
        <v>712</v>
      </c>
    </row>
    <row r="49" spans="1:4">
      <c r="A49" s="3" t="s">
        <v>691</v>
      </c>
    </row>
    <row r="50" spans="1:4">
      <c r="A50" s="4" t="s">
        <v>704</v>
      </c>
      <c r="B50" s="4" t="s">
        <v>713</v>
      </c>
      <c r="C50" s="4" t="s">
        <v>714</v>
      </c>
      <c r="D50" s="4" t="s">
        <v>715</v>
      </c>
    </row>
    <row r="51" spans="1:4">
      <c r="A51" s="4" t="s">
        <v>708</v>
      </c>
      <c r="B51" s="4" t="s">
        <v>716</v>
      </c>
      <c r="C51" s="4" t="s">
        <v>717</v>
      </c>
      <c r="D51" s="4" t="s">
        <v>713</v>
      </c>
    </row>
    <row r="52" spans="1:4">
      <c r="A52" s="4" t="s">
        <v>718</v>
      </c>
    </row>
    <row r="53" spans="1:4">
      <c r="A53" s="3" t="s">
        <v>658</v>
      </c>
    </row>
    <row r="54" spans="1:4">
      <c r="A54" s="4" t="s">
        <v>659</v>
      </c>
      <c r="B54" s="6" t="n">
        <v>53</v>
      </c>
      <c r="C54" s="6" t="n">
        <v>80</v>
      </c>
      <c r="D54" s="6" t="n">
        <v>23</v>
      </c>
    </row>
    <row r="55" spans="1:4">
      <c r="A55" s="4" t="s">
        <v>291</v>
      </c>
    </row>
    <row r="56" spans="1:4">
      <c r="A56" s="3" t="s">
        <v>193</v>
      </c>
    </row>
    <row r="57" spans="1:4">
      <c r="A57" s="4" t="s">
        <v>664</v>
      </c>
      <c r="B57" s="5" t="n">
        <v>74</v>
      </c>
    </row>
    <row r="58" spans="1:4">
      <c r="A58" s="3" t="s">
        <v>691</v>
      </c>
    </row>
    <row r="59" spans="1:4">
      <c r="A59" s="4" t="s">
        <v>696</v>
      </c>
      <c r="B59" s="4" t="s">
        <v>719</v>
      </c>
      <c r="C59" s="4" t="s">
        <v>720</v>
      </c>
      <c r="D59" s="4" t="s">
        <v>327</v>
      </c>
    </row>
    <row r="60" spans="1:4">
      <c r="A60" s="4" t="s">
        <v>704</v>
      </c>
      <c r="B60" s="4" t="s">
        <v>707</v>
      </c>
      <c r="C60" s="4" t="s">
        <v>721</v>
      </c>
      <c r="D60" s="4" t="s">
        <v>722</v>
      </c>
    </row>
    <row r="61" spans="1:4">
      <c r="A61" s="4" t="s">
        <v>708</v>
      </c>
      <c r="B61" s="4" t="s">
        <v>723</v>
      </c>
      <c r="C61" s="4" t="s">
        <v>724</v>
      </c>
      <c r="D61" s="4" t="s">
        <v>725</v>
      </c>
    </row>
    <row r="62" spans="1:4">
      <c r="A62" s="4" t="s">
        <v>700</v>
      </c>
      <c r="B62" s="7" t="n">
        <v>9.949999999999999</v>
      </c>
      <c r="C62" s="7" t="n">
        <v>8.609999999999999</v>
      </c>
      <c r="D62" s="7" t="n">
        <v>8.619999999999999</v>
      </c>
    </row>
    <row r="63" spans="1:4">
      <c r="A63" s="3" t="s">
        <v>726</v>
      </c>
    </row>
    <row r="64" spans="1:4">
      <c r="A64" s="4" t="s">
        <v>727</v>
      </c>
      <c r="B64" s="5" t="n">
        <v>28</v>
      </c>
    </row>
    <row r="65" spans="1:4">
      <c r="A65" s="3" t="s">
        <v>728</v>
      </c>
    </row>
    <row r="66" spans="1:4">
      <c r="A66" s="4" t="s">
        <v>729</v>
      </c>
      <c r="B66" s="4" t="s">
        <v>343</v>
      </c>
    </row>
    <row r="67" spans="1:4">
      <c r="A67" s="4" t="s">
        <v>730</v>
      </c>
      <c r="B67" s="5" t="n">
        <v>4</v>
      </c>
    </row>
    <row r="68" spans="1:4">
      <c r="A68" s="4" t="s">
        <v>731</v>
      </c>
      <c r="B68" s="4" t="s">
        <v>320</v>
      </c>
    </row>
    <row r="69" spans="1:4">
      <c r="A69" s="4" t="s">
        <v>732</v>
      </c>
      <c r="B69" s="4" t="s">
        <v>733</v>
      </c>
    </row>
    <row r="70" spans="1:4">
      <c r="A70" s="4" t="s">
        <v>734</v>
      </c>
      <c r="B70" s="5" t="n">
        <v>46</v>
      </c>
    </row>
    <row r="71" spans="1:4">
      <c r="A71" s="4" t="s">
        <v>289</v>
      </c>
    </row>
    <row r="72" spans="1:4">
      <c r="A72" s="3" t="s">
        <v>193</v>
      </c>
    </row>
    <row r="73" spans="1:4">
      <c r="A73" s="4" t="s">
        <v>666</v>
      </c>
      <c r="B73" s="4" t="s">
        <v>462</v>
      </c>
    </row>
    <row r="74" spans="1:4">
      <c r="A74" s="3" t="s">
        <v>658</v>
      </c>
    </row>
    <row r="75" spans="1:4">
      <c r="A75" s="4" t="s">
        <v>688</v>
      </c>
      <c r="B75" s="6" t="n">
        <v>448</v>
      </c>
    </row>
    <row r="76" spans="1:4">
      <c r="A76" s="4" t="s">
        <v>689</v>
      </c>
      <c r="B76" s="4" t="s">
        <v>703</v>
      </c>
    </row>
    <row r="77" spans="1:4">
      <c r="A77" s="3" t="s">
        <v>726</v>
      </c>
    </row>
    <row r="78" spans="1:4">
      <c r="A78" s="4" t="s">
        <v>675</v>
      </c>
      <c r="B78" s="7" t="n">
        <v>45.99</v>
      </c>
      <c r="C78" s="7" t="n">
        <v>42.87</v>
      </c>
      <c r="D78" s="7" t="n">
        <v>43.24</v>
      </c>
    </row>
    <row r="79" spans="1:4">
      <c r="A79" s="4" t="s">
        <v>735</v>
      </c>
      <c r="B79" s="6" t="n">
        <v>204</v>
      </c>
      <c r="C79" s="6" t="n">
        <v>223</v>
      </c>
      <c r="D79" s="6" t="n">
        <v>211</v>
      </c>
    </row>
    <row r="80" spans="1:4">
      <c r="A80" s="4" t="s">
        <v>736</v>
      </c>
    </row>
    <row r="81" spans="1:4">
      <c r="A81" s="3" t="s">
        <v>737</v>
      </c>
    </row>
    <row r="82" spans="1:4">
      <c r="A82" s="4" t="s">
        <v>738</v>
      </c>
      <c r="B82" s="15" t="n">
        <v>15.1</v>
      </c>
    </row>
    <row r="83" spans="1:4">
      <c r="A83" s="4" t="s">
        <v>669</v>
      </c>
      <c r="B83" s="15" t="n">
        <v>5.6</v>
      </c>
    </row>
    <row r="84" spans="1:4">
      <c r="A84" s="4" t="s">
        <v>739</v>
      </c>
      <c r="B84" s="15" t="n">
        <v>-4.5</v>
      </c>
    </row>
    <row r="85" spans="1:4">
      <c r="A85" s="4" t="s">
        <v>740</v>
      </c>
      <c r="B85" s="15" t="n">
        <v>-1.1</v>
      </c>
    </row>
    <row r="86" spans="1:4">
      <c r="A86" s="4" t="s">
        <v>741</v>
      </c>
      <c r="B86" s="15" t="n">
        <v>15.1</v>
      </c>
      <c r="C86" s="15" t="n">
        <v>15.1</v>
      </c>
    </row>
    <row r="87" spans="1:4">
      <c r="A87" s="3" t="s">
        <v>726</v>
      </c>
    </row>
    <row r="88" spans="1:4">
      <c r="A88" s="4" t="s">
        <v>742</v>
      </c>
      <c r="B88" s="7" t="n">
        <v>44.96</v>
      </c>
    </row>
    <row r="89" spans="1:4">
      <c r="A89" s="4" t="s">
        <v>743</v>
      </c>
      <c r="B89" s="8" t="n">
        <v>44.4</v>
      </c>
    </row>
    <row r="90" spans="1:4">
      <c r="A90" s="4" t="s">
        <v>744</v>
      </c>
      <c r="B90" s="8" t="n">
        <v>46.25</v>
      </c>
    </row>
    <row r="91" spans="1:4">
      <c r="A91" s="4" t="s">
        <v>745</v>
      </c>
      <c r="B91" s="7" t="n">
        <v>45.42</v>
      </c>
      <c r="C91" s="7" t="n">
        <v>44.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5" t="n">
        <v>870</v>
      </c>
      <c r="C4" s="5" t="n">
        <v>861</v>
      </c>
      <c r="D4" s="5" t="n">
        <v>853</v>
      </c>
    </row>
    <row r="5" spans="1:4">
      <c r="A5" s="4" t="s">
        <v>749</v>
      </c>
      <c r="B5" s="5" t="n">
        <v>0</v>
      </c>
      <c r="C5" s="5" t="n">
        <v>0</v>
      </c>
      <c r="D5" s="5" t="n">
        <v>0</v>
      </c>
    </row>
    <row r="6" spans="1:4">
      <c r="A6" s="4" t="s">
        <v>750</v>
      </c>
      <c r="B6" s="5" t="n">
        <v>870</v>
      </c>
      <c r="C6" s="5" t="n">
        <v>861</v>
      </c>
      <c r="D6" s="5" t="n">
        <v>853</v>
      </c>
    </row>
    <row r="7" spans="1:4">
      <c r="A7" s="4" t="s">
        <v>284</v>
      </c>
    </row>
    <row r="8" spans="1:4">
      <c r="A8" s="3" t="s">
        <v>747</v>
      </c>
    </row>
    <row r="9" spans="1:4">
      <c r="A9" s="4" t="s">
        <v>751</v>
      </c>
      <c r="B9" s="5" t="n">
        <v>6</v>
      </c>
      <c r="C9" s="5" t="n">
        <v>11</v>
      </c>
      <c r="D9" s="5" t="n">
        <v>10</v>
      </c>
    </row>
    <row r="10" spans="1:4">
      <c r="A10" s="4" t="s">
        <v>752</v>
      </c>
      <c r="B10" s="5" t="n">
        <v>2</v>
      </c>
      <c r="C10" s="5" t="n">
        <v>1</v>
      </c>
      <c r="D10" s="5" t="n">
        <v>2</v>
      </c>
    </row>
    <row r="11" spans="1:4">
      <c r="A11" s="4" t="s">
        <v>753</v>
      </c>
      <c r="B11" s="5" t="n">
        <v>8</v>
      </c>
      <c r="C11" s="5" t="n">
        <v>12</v>
      </c>
      <c r="D11" s="5"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1"/>
    <col customWidth="1" max="3" min="3" width="36"/>
    <col customWidth="1" max="4" min="4" width="21"/>
    <col customWidth="1" max="5" min="5" width="21"/>
  </cols>
  <sheetData>
    <row r="1" spans="1:5">
      <c r="A1" s="1" t="s">
        <v>754</v>
      </c>
      <c r="B1" s="2" t="s">
        <v>379</v>
      </c>
      <c r="C1" s="2" t="s">
        <v>1</v>
      </c>
    </row>
    <row r="2" spans="1:5">
      <c r="B2" s="2" t="s">
        <v>755</v>
      </c>
      <c r="C2" s="2" t="s">
        <v>756</v>
      </c>
      <c r="D2" s="2" t="s">
        <v>310</v>
      </c>
      <c r="E2" s="2" t="s">
        <v>382</v>
      </c>
    </row>
    <row r="3" spans="1:5">
      <c r="A3" s="3" t="s">
        <v>757</v>
      </c>
    </row>
    <row r="4" spans="1:5">
      <c r="A4" s="4" t="s">
        <v>758</v>
      </c>
      <c r="C4" s="4" t="s">
        <v>331</v>
      </c>
    </row>
    <row r="5" spans="1:5">
      <c r="A5" s="4" t="s">
        <v>759</v>
      </c>
      <c r="C5" s="4" t="s">
        <v>760</v>
      </c>
    </row>
    <row r="6" spans="1:5">
      <c r="A6" s="3" t="s">
        <v>761</v>
      </c>
    </row>
    <row r="7" spans="1:5">
      <c r="A7" s="4" t="s">
        <v>762</v>
      </c>
      <c r="C7" s="4" t="s">
        <v>331</v>
      </c>
    </row>
    <row r="8" spans="1:5">
      <c r="A8" s="3" t="s">
        <v>763</v>
      </c>
    </row>
    <row r="9" spans="1:5">
      <c r="A9" s="4" t="s">
        <v>764</v>
      </c>
      <c r="C9" s="5" t="n">
        <v>1</v>
      </c>
    </row>
    <row r="10" spans="1:5">
      <c r="A10" s="4" t="s">
        <v>765</v>
      </c>
      <c r="C10" s="6" t="n">
        <v>10430</v>
      </c>
      <c r="D10" s="6" t="n">
        <v>12214</v>
      </c>
    </row>
    <row r="11" spans="1:5">
      <c r="A11" s="4" t="s">
        <v>473</v>
      </c>
      <c r="B11" s="6" t="n">
        <v>1400</v>
      </c>
    </row>
    <row r="12" spans="1:5">
      <c r="A12" s="16" t="n">
        <v>3</v>
      </c>
    </row>
    <row r="13" spans="1:5">
      <c r="A13" s="3" t="s">
        <v>757</v>
      </c>
    </row>
    <row r="14" spans="1:5">
      <c r="A14" s="4" t="s">
        <v>766</v>
      </c>
      <c r="C14" s="5" t="n">
        <v>0</v>
      </c>
      <c r="D14" s="5" t="n">
        <v>0</v>
      </c>
    </row>
    <row r="15" spans="1:5">
      <c r="A15" s="3" t="s">
        <v>767</v>
      </c>
    </row>
    <row r="16" spans="1:5">
      <c r="A16" s="4" t="s">
        <v>768</v>
      </c>
      <c r="C16" s="5" t="n">
        <v>32</v>
      </c>
      <c r="D16" s="5" t="n">
        <v>70</v>
      </c>
    </row>
    <row r="17" spans="1:5">
      <c r="A17" s="16" t="n">
        <v>1</v>
      </c>
    </row>
    <row r="18" spans="1:5">
      <c r="A18" s="3" t="s">
        <v>767</v>
      </c>
    </row>
    <row r="19" spans="1:5">
      <c r="A19" s="4" t="s">
        <v>768</v>
      </c>
      <c r="C19" s="5" t="n">
        <v>0</v>
      </c>
      <c r="D19" s="5" t="n">
        <v>0</v>
      </c>
    </row>
    <row r="20" spans="1:5">
      <c r="A20" s="16" t="n">
        <v>2</v>
      </c>
    </row>
    <row r="21" spans="1:5">
      <c r="A21" s="3" t="s">
        <v>767</v>
      </c>
    </row>
    <row r="22" spans="1:5">
      <c r="A22" s="4" t="s">
        <v>768</v>
      </c>
      <c r="C22" s="5" t="n">
        <v>106</v>
      </c>
      <c r="D22" s="5" t="n">
        <v>92</v>
      </c>
    </row>
    <row r="23" spans="1:5">
      <c r="A23" s="4" t="s">
        <v>769</v>
      </c>
    </row>
    <row r="24" spans="1:5">
      <c r="A24" s="3" t="s">
        <v>757</v>
      </c>
    </row>
    <row r="25" spans="1:5">
      <c r="A25" s="4" t="s">
        <v>766</v>
      </c>
      <c r="C25" s="5" t="n">
        <v>12457</v>
      </c>
      <c r="D25" s="5" t="n">
        <v>13565</v>
      </c>
    </row>
    <row r="26" spans="1:5">
      <c r="A26" s="4" t="s">
        <v>770</v>
      </c>
    </row>
    <row r="27" spans="1:5">
      <c r="A27" s="3" t="s">
        <v>757</v>
      </c>
    </row>
    <row r="28" spans="1:5">
      <c r="A28" s="4" t="s">
        <v>766</v>
      </c>
      <c r="C28" s="5" t="n">
        <v>3285</v>
      </c>
      <c r="D28" s="5" t="n">
        <v>753</v>
      </c>
    </row>
    <row r="29" spans="1:5">
      <c r="A29" s="4" t="s">
        <v>771</v>
      </c>
    </row>
    <row r="30" spans="1:5">
      <c r="A30" s="3" t="s">
        <v>757</v>
      </c>
    </row>
    <row r="31" spans="1:5">
      <c r="A31" s="4" t="s">
        <v>766</v>
      </c>
      <c r="C31" s="5" t="n">
        <v>9172</v>
      </c>
      <c r="D31" s="5" t="n">
        <v>12812</v>
      </c>
    </row>
    <row r="32" spans="1:5">
      <c r="A32" s="4" t="s">
        <v>772</v>
      </c>
    </row>
    <row r="33" spans="1:5">
      <c r="A33" s="3" t="s">
        <v>757</v>
      </c>
    </row>
    <row r="34" spans="1:5">
      <c r="A34" s="4" t="s">
        <v>773</v>
      </c>
      <c r="C34" s="5" t="n">
        <v>10942</v>
      </c>
      <c r="D34" s="5" t="n">
        <v>12384</v>
      </c>
    </row>
    <row r="35" spans="1:5">
      <c r="A35" s="4" t="s">
        <v>78</v>
      </c>
    </row>
    <row r="36" spans="1:5">
      <c r="A36" s="3" t="s">
        <v>767</v>
      </c>
    </row>
    <row r="37" spans="1:5">
      <c r="A37" s="4" t="s">
        <v>774</v>
      </c>
      <c r="C37" s="5" t="n">
        <v>69</v>
      </c>
    </row>
    <row r="38" spans="1:5">
      <c r="A38" s="4" t="s">
        <v>83</v>
      </c>
    </row>
    <row r="39" spans="1:5">
      <c r="A39" s="3" t="s">
        <v>767</v>
      </c>
    </row>
    <row r="40" spans="1:5">
      <c r="A40" s="4" t="s">
        <v>775</v>
      </c>
      <c r="C40" s="5" t="n">
        <v>37</v>
      </c>
    </row>
    <row r="41" spans="1:5">
      <c r="A41" s="4" t="s">
        <v>776</v>
      </c>
    </row>
    <row r="42" spans="1:5">
      <c r="A42" s="3" t="s">
        <v>761</v>
      </c>
    </row>
    <row r="43" spans="1:5">
      <c r="A43" s="4" t="s">
        <v>777</v>
      </c>
      <c r="C43" s="5" t="n">
        <v>100</v>
      </c>
    </row>
    <row r="44" spans="1:5">
      <c r="A44" s="4" t="s">
        <v>778</v>
      </c>
    </row>
    <row r="45" spans="1:5">
      <c r="A45" s="3" t="s">
        <v>761</v>
      </c>
    </row>
    <row r="46" spans="1:5">
      <c r="A46" s="4" t="s">
        <v>777</v>
      </c>
      <c r="C46" s="5" t="n">
        <v>633</v>
      </c>
      <c r="D46" s="5" t="n">
        <v>603</v>
      </c>
    </row>
    <row r="47" spans="1:5">
      <c r="A47" s="4" t="s">
        <v>371</v>
      </c>
    </row>
    <row r="48" spans="1:5">
      <c r="A48" s="3" t="s">
        <v>757</v>
      </c>
    </row>
    <row r="49" spans="1:5">
      <c r="A49" s="4" t="s">
        <v>402</v>
      </c>
      <c r="C49" s="5" t="n">
        <v>32</v>
      </c>
      <c r="D49" s="6" t="n">
        <v>70</v>
      </c>
    </row>
    <row r="50" spans="1:5">
      <c r="A50" s="4" t="s">
        <v>406</v>
      </c>
      <c r="C50" s="5" t="n">
        <v>175</v>
      </c>
      <c r="E50" s="6" t="n">
        <v>200</v>
      </c>
    </row>
    <row r="51" spans="1:5">
      <c r="A51" s="4" t="s">
        <v>779</v>
      </c>
    </row>
    <row r="52" spans="1:5">
      <c r="A52" s="3" t="s">
        <v>757</v>
      </c>
    </row>
    <row r="53" spans="1:5">
      <c r="A53" s="4" t="s">
        <v>402</v>
      </c>
      <c r="C53" s="6"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4" t="s">
        <v>781</v>
      </c>
    </row>
    <row r="4" spans="1:3">
      <c r="A4" s="3" t="s">
        <v>384</v>
      </c>
    </row>
    <row r="5" spans="1:3">
      <c r="A5" s="4" t="s">
        <v>398</v>
      </c>
      <c r="B5" s="4" t="s">
        <v>399</v>
      </c>
      <c r="C5" s="4" t="s">
        <v>400</v>
      </c>
    </row>
    <row r="6" spans="1:3">
      <c r="A6" s="4" t="s">
        <v>371</v>
      </c>
    </row>
    <row r="7" spans="1:3">
      <c r="A7" s="3" t="s">
        <v>384</v>
      </c>
    </row>
    <row r="8" spans="1:3">
      <c r="A8" s="4" t="s">
        <v>398</v>
      </c>
      <c r="C8" s="4" t="s">
        <v>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2</v>
      </c>
      <c r="C1" s="2" t="s">
        <v>1</v>
      </c>
    </row>
    <row r="2" spans="1:5">
      <c r="C2" s="2" t="s">
        <v>2</v>
      </c>
      <c r="D2" s="2" t="s">
        <v>30</v>
      </c>
      <c r="E2" s="2" t="s">
        <v>31</v>
      </c>
    </row>
    <row r="3" spans="1:5">
      <c r="A3" s="3" t="s">
        <v>783</v>
      </c>
    </row>
    <row r="4" spans="1:5">
      <c r="A4" s="4" t="s">
        <v>784</v>
      </c>
      <c r="C4" s="6" t="n">
        <v>173</v>
      </c>
      <c r="D4" s="6" t="n">
        <v>111</v>
      </c>
      <c r="E4" s="6" t="n">
        <v>288</v>
      </c>
    </row>
    <row r="5" spans="1:5">
      <c r="A5" s="3" t="s">
        <v>785</v>
      </c>
    </row>
    <row r="6" spans="1:5">
      <c r="A6" s="4" t="s">
        <v>786</v>
      </c>
      <c r="C6" s="5" t="n">
        <v>1200</v>
      </c>
      <c r="D6" s="5" t="n">
        <v>1100</v>
      </c>
    </row>
    <row r="7" spans="1:5">
      <c r="A7" s="4" t="s">
        <v>787</v>
      </c>
      <c r="C7" s="5" t="n">
        <v>940</v>
      </c>
      <c r="D7" s="5" t="n">
        <v>865</v>
      </c>
    </row>
    <row r="8" spans="1:5">
      <c r="A8" s="4" t="s">
        <v>788</v>
      </c>
      <c r="C8" s="5" t="n">
        <v>280</v>
      </c>
      <c r="D8" s="5" t="n">
        <v>241</v>
      </c>
    </row>
    <row r="9" spans="1:5">
      <c r="A9" s="3" t="s">
        <v>789</v>
      </c>
    </row>
    <row r="10" spans="1:5">
      <c r="A10" s="4" t="s">
        <v>87</v>
      </c>
      <c r="C10" s="5" t="n">
        <v>15</v>
      </c>
      <c r="D10" s="5" t="n">
        <v>16</v>
      </c>
    </row>
    <row r="11" spans="1:5">
      <c r="A11" s="4" t="s">
        <v>95</v>
      </c>
      <c r="C11" s="5" t="n">
        <v>267</v>
      </c>
      <c r="D11" s="5" t="n">
        <v>227</v>
      </c>
    </row>
    <row r="12" spans="1:5">
      <c r="A12" s="3" t="s">
        <v>790</v>
      </c>
    </row>
    <row r="13" spans="1:5">
      <c r="A13" s="4" t="s">
        <v>791</v>
      </c>
      <c r="C13" s="5" t="n">
        <v>1202</v>
      </c>
      <c r="D13" s="5" t="n">
        <v>1083</v>
      </c>
    </row>
    <row r="14" spans="1:5">
      <c r="A14" s="4" t="s">
        <v>792</v>
      </c>
      <c r="C14" s="5" t="n">
        <v>920</v>
      </c>
      <c r="D14" s="5" t="n">
        <v>840</v>
      </c>
    </row>
    <row r="15" spans="1:5">
      <c r="A15" s="3" t="s">
        <v>793</v>
      </c>
    </row>
    <row r="16" spans="1:5">
      <c r="A16" s="4" t="s">
        <v>794</v>
      </c>
      <c r="C16" s="5" t="n">
        <v>1139</v>
      </c>
      <c r="D16" s="5" t="n">
        <v>1037</v>
      </c>
    </row>
    <row r="17" spans="1:5">
      <c r="A17" s="4" t="s">
        <v>792</v>
      </c>
      <c r="C17" s="5" t="n">
        <v>920</v>
      </c>
      <c r="D17" s="5" t="n">
        <v>840</v>
      </c>
    </row>
    <row r="18" spans="1:5">
      <c r="A18" s="4" t="s">
        <v>795</v>
      </c>
    </row>
    <row r="19" spans="1:5">
      <c r="A19" s="3" t="s">
        <v>785</v>
      </c>
    </row>
    <row r="20" spans="1:5">
      <c r="A20" s="4" t="s">
        <v>787</v>
      </c>
      <c r="C20" s="5" t="n">
        <v>940</v>
      </c>
      <c r="D20" s="5" t="n">
        <v>865</v>
      </c>
    </row>
    <row r="21" spans="1:5">
      <c r="A21" s="4" t="s">
        <v>796</v>
      </c>
    </row>
    <row r="22" spans="1:5">
      <c r="A22" s="3" t="s">
        <v>785</v>
      </c>
    </row>
    <row r="23" spans="1:5">
      <c r="A23" s="4" t="s">
        <v>787</v>
      </c>
      <c r="C23" s="5" t="n">
        <v>11</v>
      </c>
      <c r="D23" s="5" t="n">
        <v>49</v>
      </c>
    </row>
    <row r="24" spans="1:5">
      <c r="A24" s="4" t="s">
        <v>797</v>
      </c>
    </row>
    <row r="25" spans="1:5">
      <c r="A25" s="3" t="s">
        <v>785</v>
      </c>
    </row>
    <row r="26" spans="1:5">
      <c r="A26" s="4" t="s">
        <v>787</v>
      </c>
      <c r="B26" s="4" t="s">
        <v>798</v>
      </c>
      <c r="C26" s="5" t="n">
        <v>204</v>
      </c>
      <c r="D26" s="5" t="n">
        <v>197</v>
      </c>
    </row>
    <row r="27" spans="1:5">
      <c r="A27" s="4" t="s">
        <v>799</v>
      </c>
    </row>
    <row r="28" spans="1:5">
      <c r="A28" s="3" t="s">
        <v>785</v>
      </c>
    </row>
    <row r="29" spans="1:5">
      <c r="A29" s="4" t="s">
        <v>787</v>
      </c>
      <c r="B29" s="4" t="s">
        <v>800</v>
      </c>
      <c r="C29" s="5" t="n">
        <v>369</v>
      </c>
      <c r="D29" s="5" t="n">
        <v>276</v>
      </c>
    </row>
    <row r="30" spans="1:5">
      <c r="A30" s="4" t="s">
        <v>801</v>
      </c>
    </row>
    <row r="31" spans="1:5">
      <c r="A31" s="3" t="s">
        <v>785</v>
      </c>
    </row>
    <row r="32" spans="1:5">
      <c r="A32" s="4" t="s">
        <v>787</v>
      </c>
      <c r="B32" s="4" t="s">
        <v>802</v>
      </c>
      <c r="C32" s="5" t="n">
        <v>184</v>
      </c>
      <c r="D32" s="5" t="n">
        <v>221</v>
      </c>
    </row>
    <row r="33" spans="1:5">
      <c r="A33" s="4" t="s">
        <v>803</v>
      </c>
    </row>
    <row r="34" spans="1:5">
      <c r="A34" s="3" t="s">
        <v>785</v>
      </c>
    </row>
    <row r="35" spans="1:5">
      <c r="A35" s="4" t="s">
        <v>787</v>
      </c>
      <c r="B35" s="4" t="s">
        <v>804</v>
      </c>
      <c r="C35" s="5" t="n">
        <v>126</v>
      </c>
      <c r="D35" s="5" t="n">
        <v>71</v>
      </c>
    </row>
    <row r="36" spans="1:5">
      <c r="A36" s="4" t="s">
        <v>805</v>
      </c>
    </row>
    <row r="37" spans="1:5">
      <c r="A37" s="3" t="s">
        <v>785</v>
      </c>
    </row>
    <row r="38" spans="1:5">
      <c r="A38" s="4" t="s">
        <v>787</v>
      </c>
      <c r="C38" s="5" t="n">
        <v>46</v>
      </c>
      <c r="D38" s="5" t="n">
        <v>51</v>
      </c>
    </row>
    <row r="39" spans="1:5">
      <c r="A39" s="4" t="s">
        <v>806</v>
      </c>
    </row>
    <row r="40" spans="1:5">
      <c r="A40" s="3" t="s">
        <v>785</v>
      </c>
    </row>
    <row r="41" spans="1:5">
      <c r="A41" s="4" t="s">
        <v>787</v>
      </c>
      <c r="C41" s="5" t="n">
        <v>7</v>
      </c>
      <c r="D41" s="5" t="n">
        <v>5</v>
      </c>
    </row>
    <row r="42" spans="1:5">
      <c r="A42" s="4" t="s">
        <v>807</v>
      </c>
    </row>
    <row r="43" spans="1:5">
      <c r="A43" s="3" t="s">
        <v>785</v>
      </c>
    </row>
    <row r="44" spans="1:5">
      <c r="A44" s="4" t="s">
        <v>787</v>
      </c>
      <c r="C44" s="5" t="n">
        <v>0</v>
      </c>
      <c r="D44" s="5" t="n">
        <v>0</v>
      </c>
    </row>
    <row r="45" spans="1:5">
      <c r="A45" s="4" t="s">
        <v>808</v>
      </c>
    </row>
    <row r="46" spans="1:5">
      <c r="A46" s="3" t="s">
        <v>785</v>
      </c>
    </row>
    <row r="47" spans="1:5">
      <c r="A47" s="4" t="s">
        <v>787</v>
      </c>
      <c r="B47" s="4" t="s">
        <v>798</v>
      </c>
      <c r="C47" s="5" t="n">
        <v>0</v>
      </c>
      <c r="D47" s="5" t="n">
        <v>0</v>
      </c>
    </row>
    <row r="48" spans="1:5">
      <c r="A48" s="4" t="s">
        <v>809</v>
      </c>
    </row>
    <row r="49" spans="1:5">
      <c r="A49" s="3" t="s">
        <v>785</v>
      </c>
    </row>
    <row r="50" spans="1:5">
      <c r="A50" s="4" t="s">
        <v>787</v>
      </c>
      <c r="B50" s="4" t="s">
        <v>800</v>
      </c>
      <c r="C50" s="5" t="n">
        <v>0</v>
      </c>
      <c r="D50" s="5" t="n">
        <v>0</v>
      </c>
    </row>
    <row r="51" spans="1:5">
      <c r="A51" s="4" t="s">
        <v>810</v>
      </c>
    </row>
    <row r="52" spans="1:5">
      <c r="A52" s="3" t="s">
        <v>785</v>
      </c>
    </row>
    <row r="53" spans="1:5">
      <c r="A53" s="4" t="s">
        <v>787</v>
      </c>
      <c r="B53" s="4" t="s">
        <v>802</v>
      </c>
      <c r="C53" s="5" t="n">
        <v>0</v>
      </c>
      <c r="D53" s="5" t="n">
        <v>0</v>
      </c>
    </row>
    <row r="54" spans="1:5">
      <c r="A54" s="4" t="s">
        <v>811</v>
      </c>
    </row>
    <row r="55" spans="1:5">
      <c r="A55" s="3" t="s">
        <v>785</v>
      </c>
    </row>
    <row r="56" spans="1:5">
      <c r="A56" s="4" t="s">
        <v>787</v>
      </c>
      <c r="B56" s="4" t="s">
        <v>804</v>
      </c>
      <c r="C56" s="5" t="n">
        <v>0</v>
      </c>
      <c r="D56" s="5" t="n">
        <v>0</v>
      </c>
    </row>
    <row r="57" spans="1:5">
      <c r="A57" s="4" t="s">
        <v>812</v>
      </c>
    </row>
    <row r="58" spans="1:5">
      <c r="A58" s="3" t="s">
        <v>785</v>
      </c>
    </row>
    <row r="59" spans="1:5">
      <c r="A59" s="4" t="s">
        <v>787</v>
      </c>
      <c r="C59" s="5" t="n">
        <v>7</v>
      </c>
      <c r="D59" s="5" t="n">
        <v>5</v>
      </c>
    </row>
    <row r="60" spans="1:5">
      <c r="A60" s="4" t="s">
        <v>813</v>
      </c>
    </row>
    <row r="61" spans="1:5">
      <c r="A61" s="3" t="s">
        <v>785</v>
      </c>
    </row>
    <row r="62" spans="1:5">
      <c r="A62" s="4" t="s">
        <v>787</v>
      </c>
      <c r="C62" s="5" t="n">
        <v>842</v>
      </c>
      <c r="D62" s="5" t="n">
        <v>755</v>
      </c>
    </row>
    <row r="63" spans="1:5">
      <c r="A63" s="4" t="s">
        <v>814</v>
      </c>
    </row>
    <row r="64" spans="1:5">
      <c r="A64" s="3" t="s">
        <v>785</v>
      </c>
    </row>
    <row r="65" spans="1:5">
      <c r="A65" s="4" t="s">
        <v>787</v>
      </c>
      <c r="C65" s="5" t="n">
        <v>11</v>
      </c>
      <c r="D65" s="5" t="n">
        <v>49</v>
      </c>
    </row>
    <row r="66" spans="1:5">
      <c r="A66" s="4" t="s">
        <v>815</v>
      </c>
    </row>
    <row r="67" spans="1:5">
      <c r="A67" s="3" t="s">
        <v>785</v>
      </c>
    </row>
    <row r="68" spans="1:5">
      <c r="A68" s="4" t="s">
        <v>787</v>
      </c>
      <c r="B68" s="4" t="s">
        <v>798</v>
      </c>
      <c r="C68" s="5" t="n">
        <v>204</v>
      </c>
      <c r="D68" s="5" t="n">
        <v>197</v>
      </c>
    </row>
    <row r="69" spans="1:5">
      <c r="A69" s="4" t="s">
        <v>816</v>
      </c>
    </row>
    <row r="70" spans="1:5">
      <c r="A70" s="3" t="s">
        <v>785</v>
      </c>
    </row>
    <row r="71" spans="1:5">
      <c r="A71" s="4" t="s">
        <v>787</v>
      </c>
      <c r="B71" s="4" t="s">
        <v>800</v>
      </c>
      <c r="C71" s="5" t="n">
        <v>323</v>
      </c>
      <c r="D71" s="5" t="n">
        <v>232</v>
      </c>
    </row>
    <row r="72" spans="1:5">
      <c r="A72" s="4" t="s">
        <v>817</v>
      </c>
    </row>
    <row r="73" spans="1:5">
      <c r="A73" s="3" t="s">
        <v>785</v>
      </c>
    </row>
    <row r="74" spans="1:5">
      <c r="A74" s="4" t="s">
        <v>787</v>
      </c>
      <c r="B74" s="4" t="s">
        <v>802</v>
      </c>
      <c r="C74" s="5" t="n">
        <v>184</v>
      </c>
      <c r="D74" s="5" t="n">
        <v>221</v>
      </c>
    </row>
    <row r="75" spans="1:5">
      <c r="A75" s="4" t="s">
        <v>818</v>
      </c>
    </row>
    <row r="76" spans="1:5">
      <c r="A76" s="3" t="s">
        <v>785</v>
      </c>
    </row>
    <row r="77" spans="1:5">
      <c r="A77" s="4" t="s">
        <v>787</v>
      </c>
      <c r="B77" s="4" t="s">
        <v>804</v>
      </c>
      <c r="C77" s="5" t="n">
        <v>98</v>
      </c>
      <c r="D77" s="5" t="n">
        <v>36</v>
      </c>
    </row>
    <row r="78" spans="1:5">
      <c r="A78" s="4" t="s">
        <v>819</v>
      </c>
    </row>
    <row r="79" spans="1:5">
      <c r="A79" s="3" t="s">
        <v>785</v>
      </c>
    </row>
    <row r="80" spans="1:5">
      <c r="A80" s="4" t="s">
        <v>787</v>
      </c>
      <c r="C80" s="5" t="n">
        <v>22</v>
      </c>
      <c r="D80" s="5" t="n">
        <v>20</v>
      </c>
    </row>
    <row r="81" spans="1:5">
      <c r="A81" s="4" t="s">
        <v>820</v>
      </c>
    </row>
    <row r="82" spans="1:5">
      <c r="A82" s="3" t="s">
        <v>785</v>
      </c>
    </row>
    <row r="83" spans="1:5">
      <c r="A83" s="4" t="s">
        <v>787</v>
      </c>
      <c r="C83" s="5" t="n">
        <v>91</v>
      </c>
      <c r="D83" s="5" t="n">
        <v>105</v>
      </c>
    </row>
    <row r="84" spans="1:5">
      <c r="A84" s="4" t="s">
        <v>821</v>
      </c>
    </row>
    <row r="85" spans="1:5">
      <c r="A85" s="3" t="s">
        <v>785</v>
      </c>
    </row>
    <row r="86" spans="1:5">
      <c r="A86" s="4" t="s">
        <v>787</v>
      </c>
      <c r="C86" s="5" t="n">
        <v>0</v>
      </c>
      <c r="D86" s="5" t="n">
        <v>0</v>
      </c>
    </row>
    <row r="87" spans="1:5">
      <c r="A87" s="4" t="s">
        <v>822</v>
      </c>
    </row>
    <row r="88" spans="1:5">
      <c r="A88" s="3" t="s">
        <v>785</v>
      </c>
    </row>
    <row r="89" spans="1:5">
      <c r="A89" s="4" t="s">
        <v>787</v>
      </c>
      <c r="B89" s="4" t="s">
        <v>798</v>
      </c>
      <c r="C89" s="5" t="n">
        <v>0</v>
      </c>
      <c r="D89" s="5" t="n">
        <v>0</v>
      </c>
    </row>
    <row r="90" spans="1:5">
      <c r="A90" s="4" t="s">
        <v>823</v>
      </c>
    </row>
    <row r="91" spans="1:5">
      <c r="A91" s="3" t="s">
        <v>785</v>
      </c>
    </row>
    <row r="92" spans="1:5">
      <c r="A92" s="4" t="s">
        <v>787</v>
      </c>
      <c r="B92" s="4" t="s">
        <v>800</v>
      </c>
      <c r="C92" s="5" t="n">
        <v>46</v>
      </c>
      <c r="D92" s="5" t="n">
        <v>44</v>
      </c>
    </row>
    <row r="93" spans="1:5">
      <c r="A93" s="4" t="s">
        <v>824</v>
      </c>
    </row>
    <row r="94" spans="1:5">
      <c r="A94" s="3" t="s">
        <v>785</v>
      </c>
    </row>
    <row r="95" spans="1:5">
      <c r="A95" s="4" t="s">
        <v>787</v>
      </c>
      <c r="B95" s="4" t="s">
        <v>802</v>
      </c>
      <c r="C95" s="5" t="n">
        <v>0</v>
      </c>
      <c r="D95" s="5" t="n">
        <v>0</v>
      </c>
    </row>
    <row r="96" spans="1:5">
      <c r="A96" s="4" t="s">
        <v>825</v>
      </c>
    </row>
    <row r="97" spans="1:5">
      <c r="A97" s="3" t="s">
        <v>785</v>
      </c>
    </row>
    <row r="98" spans="1:5">
      <c r="A98" s="4" t="s">
        <v>787</v>
      </c>
      <c r="B98" s="4" t="s">
        <v>804</v>
      </c>
      <c r="C98" s="5" t="n">
        <v>28</v>
      </c>
      <c r="D98" s="5" t="n">
        <v>35</v>
      </c>
    </row>
    <row r="99" spans="1:5">
      <c r="A99" s="4" t="s">
        <v>826</v>
      </c>
    </row>
    <row r="100" spans="1:5">
      <c r="A100" s="3" t="s">
        <v>785</v>
      </c>
    </row>
    <row r="101" spans="1:5">
      <c r="A101" s="4" t="s">
        <v>787</v>
      </c>
      <c r="C101" s="6" t="n">
        <v>17</v>
      </c>
      <c r="D101" s="6" t="n">
        <v>26</v>
      </c>
    </row>
    <row r="102" spans="1:5">
      <c r="A102" s="4" t="s">
        <v>827</v>
      </c>
    </row>
    <row r="103" spans="1:5">
      <c r="A103" s="3" t="s">
        <v>793</v>
      </c>
    </row>
    <row r="104" spans="1:5">
      <c r="A104" s="4" t="s">
        <v>828</v>
      </c>
      <c r="C104" s="4" t="s">
        <v>829</v>
      </c>
    </row>
    <row r="105" spans="1:5"/>
    <row r="106" spans="1:5">
      <c r="A106" s="4" t="s">
        <v>41</v>
      </c>
      <c r="B106" s="4" t="s">
        <v>830</v>
      </c>
    </row>
    <row r="107" spans="1:5">
      <c r="A107" s="4" t="s">
        <v>370</v>
      </c>
      <c r="B107" s="4" t="s">
        <v>831</v>
      </c>
    </row>
    <row r="108" spans="1:5">
      <c r="A108" s="4" t="s">
        <v>609</v>
      </c>
      <c r="B108" s="4" t="s">
        <v>832</v>
      </c>
    </row>
    <row r="109" spans="1:5">
      <c r="A109" s="4" t="s">
        <v>833</v>
      </c>
      <c r="B109" s="4" t="s">
        <v>834</v>
      </c>
    </row>
    <row r="110" spans="1:5">
      <c r="A110" s="4" t="s">
        <v>835</v>
      </c>
      <c r="B110" s="4" t="s">
        <v>836</v>
      </c>
    </row>
  </sheetData>
  <mergeCells count="8">
    <mergeCell ref="A1:B2"/>
    <mergeCell ref="C1:E1"/>
    <mergeCell ref="A105:D105"/>
    <mergeCell ref="B106:D106"/>
    <mergeCell ref="B107:D107"/>
    <mergeCell ref="B108:D108"/>
    <mergeCell ref="B109:D109"/>
    <mergeCell ref="B110:D1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783</v>
      </c>
    </row>
    <row r="4" spans="1:4">
      <c r="A4" s="4" t="s">
        <v>838</v>
      </c>
      <c r="B4" s="6" t="n">
        <v>17</v>
      </c>
    </row>
    <row r="5" spans="1:4">
      <c r="A5" s="3" t="s">
        <v>839</v>
      </c>
    </row>
    <row r="6" spans="1:4">
      <c r="A6" s="4" t="s">
        <v>840</v>
      </c>
      <c r="B6" s="5" t="n">
        <v>30</v>
      </c>
      <c r="C6" s="6" t="n">
        <v>30</v>
      </c>
      <c r="D6" s="6" t="n">
        <v>42</v>
      </c>
    </row>
    <row r="7" spans="1:4">
      <c r="A7" s="4" t="s">
        <v>841</v>
      </c>
      <c r="B7" s="5" t="n">
        <v>13</v>
      </c>
      <c r="C7" s="6" t="n">
        <v>8</v>
      </c>
    </row>
    <row r="8" spans="1:4">
      <c r="A8" s="3" t="s">
        <v>842</v>
      </c>
    </row>
    <row r="9" spans="1:4">
      <c r="A9" s="4" t="s">
        <v>838</v>
      </c>
      <c r="B9" s="5" t="n">
        <v>17</v>
      </c>
    </row>
    <row r="10" spans="1:4">
      <c r="A10" s="4" t="s">
        <v>843</v>
      </c>
      <c r="B10" s="5" t="n">
        <v>68</v>
      </c>
    </row>
    <row r="11" spans="1:4">
      <c r="A11" s="4" t="s">
        <v>844</v>
      </c>
      <c r="B11" s="5" t="n">
        <v>61</v>
      </c>
    </row>
    <row r="12" spans="1:4">
      <c r="A12" s="4" t="s">
        <v>845</v>
      </c>
      <c r="B12" s="5" t="n">
        <v>63</v>
      </c>
    </row>
    <row r="13" spans="1:4">
      <c r="A13" s="4" t="s">
        <v>846</v>
      </c>
      <c r="B13" s="5" t="n">
        <v>67</v>
      </c>
    </row>
    <row r="14" spans="1:4">
      <c r="A14" s="4" t="s">
        <v>847</v>
      </c>
      <c r="B14" s="5" t="n">
        <v>72</v>
      </c>
    </row>
    <row r="15" spans="1:4">
      <c r="A15" s="4" t="s">
        <v>848</v>
      </c>
      <c r="B15" s="6" t="n">
        <v>424</v>
      </c>
    </row>
    <row r="16" spans="1:4">
      <c r="A16" s="4" t="s">
        <v>651</v>
      </c>
    </row>
    <row r="17" spans="1:4">
      <c r="A17" s="3" t="s">
        <v>849</v>
      </c>
    </row>
    <row r="18" spans="1:4">
      <c r="A18" s="4" t="s">
        <v>850</v>
      </c>
      <c r="B18" s="4" t="s">
        <v>851</v>
      </c>
      <c r="C18" s="4" t="s">
        <v>852</v>
      </c>
    </row>
    <row r="19" spans="1:4">
      <c r="A19" s="4" t="s">
        <v>853</v>
      </c>
      <c r="B19" s="4" t="s">
        <v>854</v>
      </c>
      <c r="C19" s="4" t="s">
        <v>855</v>
      </c>
    </row>
    <row r="20" spans="1:4">
      <c r="A20" s="3" t="s">
        <v>856</v>
      </c>
    </row>
    <row r="21" spans="1:4">
      <c r="A21" s="4" t="s">
        <v>850</v>
      </c>
      <c r="B21" s="4" t="s">
        <v>852</v>
      </c>
      <c r="C21" s="4" t="s">
        <v>857</v>
      </c>
      <c r="D21" s="4" t="s">
        <v>858</v>
      </c>
    </row>
    <row r="22" spans="1:4">
      <c r="A22" s="4" t="s">
        <v>859</v>
      </c>
      <c r="B22" s="4" t="s">
        <v>857</v>
      </c>
      <c r="C22" s="4" t="s">
        <v>860</v>
      </c>
      <c r="D22" s="4" t="s">
        <v>507</v>
      </c>
    </row>
    <row r="23" spans="1:4">
      <c r="A23" s="4" t="s">
        <v>853</v>
      </c>
      <c r="B23" s="4" t="s">
        <v>855</v>
      </c>
      <c r="C23" s="4" t="s">
        <v>861</v>
      </c>
      <c r="D23" s="4" t="s">
        <v>8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535</v>
      </c>
    </row>
    <row r="3" spans="1:2">
      <c r="A3" s="3" t="s">
        <v>863</v>
      </c>
    </row>
    <row r="4" spans="1:2">
      <c r="A4" s="4" t="s">
        <v>864</v>
      </c>
      <c r="B4" s="4" t="s">
        <v>454</v>
      </c>
    </row>
    <row r="5" spans="1:2">
      <c r="A5" s="4" t="s">
        <v>843</v>
      </c>
      <c r="B5" s="6" t="n">
        <v>68</v>
      </c>
    </row>
    <row r="6" spans="1:2">
      <c r="A6" s="4" t="s">
        <v>844</v>
      </c>
      <c r="B6" s="5" t="n">
        <v>61</v>
      </c>
    </row>
    <row r="7" spans="1:2">
      <c r="A7" s="4" t="s">
        <v>845</v>
      </c>
      <c r="B7" s="5" t="n">
        <v>63</v>
      </c>
    </row>
    <row r="8" spans="1:2">
      <c r="A8" s="4" t="s">
        <v>846</v>
      </c>
      <c r="B8" s="5" t="n">
        <v>67</v>
      </c>
    </row>
    <row r="9" spans="1:2">
      <c r="A9" s="4" t="s">
        <v>847</v>
      </c>
      <c r="B9" s="5" t="n">
        <v>72</v>
      </c>
    </row>
    <row r="10" spans="1:2">
      <c r="A10" s="4" t="s">
        <v>848</v>
      </c>
      <c r="B10" s="6" t="n">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535</v>
      </c>
    </row>
    <row r="2" spans="1:2">
      <c r="A2" s="3" t="s">
        <v>207</v>
      </c>
    </row>
    <row r="3" spans="1:2">
      <c r="A3" s="4" t="s">
        <v>866</v>
      </c>
      <c r="B3" s="6" t="n">
        <v>-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0</v>
      </c>
    </row>
    <row r="2" spans="1:3">
      <c r="A2" s="3" t="s">
        <v>73</v>
      </c>
    </row>
    <row r="3" spans="1:3">
      <c r="A3" s="4" t="s">
        <v>109</v>
      </c>
      <c r="B3" s="6" t="n">
        <v>725</v>
      </c>
      <c r="C3" s="6" t="n">
        <v>175</v>
      </c>
    </row>
    <row r="4" spans="1:3">
      <c r="A4" s="4" t="s">
        <v>110</v>
      </c>
      <c r="B4" s="6" t="n">
        <v>12249</v>
      </c>
      <c r="C4" s="6" t="n">
        <v>11198</v>
      </c>
    </row>
    <row r="5" spans="1:3">
      <c r="A5" s="3" t="s">
        <v>98</v>
      </c>
    </row>
    <row r="6" spans="1:3">
      <c r="A6" s="4" t="s">
        <v>111</v>
      </c>
      <c r="B6" s="7" t="n">
        <v>2.5</v>
      </c>
      <c r="C6" s="7" t="n">
        <v>2.5</v>
      </c>
    </row>
    <row r="7" spans="1:3">
      <c r="A7" s="4" t="s">
        <v>112</v>
      </c>
      <c r="B7" s="5" t="n">
        <v>2000</v>
      </c>
      <c r="C7" s="5" t="n">
        <v>2000</v>
      </c>
    </row>
    <row r="8" spans="1:3">
      <c r="A8" s="4" t="s">
        <v>113</v>
      </c>
      <c r="B8" s="5" t="n">
        <v>1069</v>
      </c>
      <c r="C8" s="5" t="n">
        <v>1070</v>
      </c>
    </row>
    <row r="9" spans="1:3">
      <c r="A9" s="4" t="s">
        <v>114</v>
      </c>
      <c r="B9" s="5" t="n">
        <v>196</v>
      </c>
      <c r="C9" s="5"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51</v>
      </c>
      <c r="B4" s="6" t="n">
        <v>-468</v>
      </c>
      <c r="C4" s="6" t="n">
        <v>-5769</v>
      </c>
      <c r="D4" s="6" t="n">
        <v>-667</v>
      </c>
    </row>
    <row r="5" spans="1:4">
      <c r="A5" s="3" t="s">
        <v>117</v>
      </c>
    </row>
    <row r="6" spans="1:4">
      <c r="A6" s="4" t="s">
        <v>118</v>
      </c>
      <c r="B6" s="5" t="n">
        <v>1556</v>
      </c>
      <c r="C6" s="5" t="n">
        <v>1503</v>
      </c>
      <c r="D6" s="5" t="n">
        <v>1835</v>
      </c>
    </row>
    <row r="7" spans="1:4">
      <c r="A7" s="4" t="s">
        <v>119</v>
      </c>
      <c r="B7" s="5" t="n">
        <v>734</v>
      </c>
      <c r="C7" s="5" t="n">
        <v>-1501</v>
      </c>
      <c r="D7" s="5" t="n">
        <v>-224</v>
      </c>
    </row>
    <row r="8" spans="1:4">
      <c r="A8" s="4" t="s">
        <v>40</v>
      </c>
      <c r="B8" s="5" t="n">
        <v>647</v>
      </c>
      <c r="C8" s="5" t="n">
        <v>3357</v>
      </c>
      <c r="D8" s="5" t="n">
        <v>2177</v>
      </c>
    </row>
    <row r="9" spans="1:4">
      <c r="A9" s="4" t="s">
        <v>120</v>
      </c>
      <c r="B9" s="5" t="n">
        <v>478</v>
      </c>
      <c r="C9" s="5" t="n">
        <v>430</v>
      </c>
      <c r="D9" s="5" t="n">
        <v>0</v>
      </c>
    </row>
    <row r="10" spans="1:4">
      <c r="A10" s="4" t="s">
        <v>121</v>
      </c>
      <c r="B10" s="5" t="n">
        <v>-368</v>
      </c>
      <c r="C10" s="5" t="n">
        <v>-33</v>
      </c>
      <c r="D10" s="5" t="n">
        <v>-333</v>
      </c>
    </row>
    <row r="11" spans="1:4">
      <c r="A11" s="4" t="s">
        <v>122</v>
      </c>
      <c r="B11" s="5" t="n">
        <v>0</v>
      </c>
      <c r="C11" s="5" t="n">
        <v>-273</v>
      </c>
      <c r="D11" s="5" t="n">
        <v>-304</v>
      </c>
    </row>
    <row r="12" spans="1:4">
      <c r="A12" s="3" t="s">
        <v>123</v>
      </c>
    </row>
    <row r="13" spans="1:4">
      <c r="A13" s="4" t="s">
        <v>124</v>
      </c>
      <c r="B13" s="5" t="n">
        <v>-1350</v>
      </c>
      <c r="C13" s="5" t="n">
        <v>899</v>
      </c>
      <c r="D13" s="5" t="n">
        <v>1468</v>
      </c>
    </row>
    <row r="14" spans="1:4">
      <c r="A14" s="4" t="s">
        <v>86</v>
      </c>
      <c r="B14" s="5" t="n">
        <v>753</v>
      </c>
      <c r="C14" s="5" t="n">
        <v>-219</v>
      </c>
      <c r="D14" s="5" t="n">
        <v>-603</v>
      </c>
    </row>
    <row r="15" spans="1:4">
      <c r="A15" s="4" t="s">
        <v>76</v>
      </c>
      <c r="B15" s="5" t="n">
        <v>-29</v>
      </c>
      <c r="C15" s="5" t="n">
        <v>552</v>
      </c>
      <c r="D15" s="5" t="n">
        <v>153</v>
      </c>
    </row>
    <row r="16" spans="1:4">
      <c r="A16" s="4" t="s">
        <v>67</v>
      </c>
      <c r="B16" s="5" t="n">
        <v>515</v>
      </c>
      <c r="C16" s="5" t="n">
        <v>-649</v>
      </c>
      <c r="D16" s="5" t="n">
        <v>-596</v>
      </c>
    </row>
    <row r="17" spans="1:4">
      <c r="A17" s="4" t="s">
        <v>125</v>
      </c>
      <c r="B17" s="5" t="n">
        <v>2468</v>
      </c>
      <c r="C17" s="5" t="n">
        <v>-1703</v>
      </c>
      <c r="D17" s="5" t="n">
        <v>2906</v>
      </c>
    </row>
    <row r="18" spans="1:4">
      <c r="A18" s="3" t="s">
        <v>126</v>
      </c>
    </row>
    <row r="19" spans="1:4">
      <c r="A19" s="4" t="s">
        <v>127</v>
      </c>
      <c r="B19" s="5" t="n">
        <v>-1373</v>
      </c>
      <c r="C19" s="5" t="n">
        <v>-798</v>
      </c>
      <c r="D19" s="5" t="n">
        <v>-2184</v>
      </c>
    </row>
    <row r="20" spans="1:4">
      <c r="A20" s="4" t="s">
        <v>128</v>
      </c>
      <c r="B20" s="5" t="n">
        <v>-628</v>
      </c>
      <c r="C20" s="5" t="n">
        <v>-31</v>
      </c>
      <c r="D20" s="5" t="n">
        <v>-39</v>
      </c>
    </row>
    <row r="21" spans="1:4">
      <c r="A21" s="4" t="s">
        <v>129</v>
      </c>
      <c r="B21" s="5" t="n">
        <v>158</v>
      </c>
      <c r="C21" s="5" t="n">
        <v>222</v>
      </c>
      <c r="D21" s="5" t="n">
        <v>168</v>
      </c>
    </row>
    <row r="22" spans="1:4">
      <c r="A22" s="4" t="s">
        <v>130</v>
      </c>
      <c r="B22" s="5" t="n">
        <v>-84</v>
      </c>
      <c r="C22" s="5" t="n">
        <v>-103</v>
      </c>
      <c r="D22" s="5" t="n">
        <v>-137</v>
      </c>
    </row>
    <row r="23" spans="1:4">
      <c r="A23" s="4" t="s">
        <v>131</v>
      </c>
      <c r="B23" s="5" t="n">
        <v>-1927</v>
      </c>
      <c r="C23" s="5" t="n">
        <v>-710</v>
      </c>
      <c r="D23" s="5" t="n">
        <v>-2192</v>
      </c>
    </row>
    <row r="24" spans="1:4">
      <c r="A24" s="3" t="s">
        <v>132</v>
      </c>
    </row>
    <row r="25" spans="1:4">
      <c r="A25" s="4" t="s">
        <v>133</v>
      </c>
      <c r="B25" s="5" t="n">
        <v>-1641</v>
      </c>
      <c r="C25" s="5" t="n">
        <v>-3171</v>
      </c>
      <c r="D25" s="5" t="n">
        <v>-8</v>
      </c>
    </row>
    <row r="26" spans="1:4">
      <c r="A26" s="4" t="s">
        <v>134</v>
      </c>
      <c r="B26" s="5" t="n">
        <v>-626</v>
      </c>
      <c r="C26" s="5" t="n">
        <v>-620</v>
      </c>
      <c r="D26" s="5" t="n">
        <v>-614</v>
      </c>
    </row>
    <row r="27" spans="1:4">
      <c r="A27" s="4" t="s">
        <v>135</v>
      </c>
      <c r="B27" s="5" t="n">
        <v>158</v>
      </c>
      <c r="C27" s="5" t="n">
        <v>186</v>
      </c>
      <c r="D27" s="5" t="n">
        <v>167</v>
      </c>
    </row>
    <row r="28" spans="1:4">
      <c r="A28" s="4" t="s">
        <v>136</v>
      </c>
      <c r="B28" s="5" t="n">
        <v>10</v>
      </c>
      <c r="C28" s="5" t="n">
        <v>74</v>
      </c>
      <c r="D28" s="5" t="n">
        <v>7440</v>
      </c>
    </row>
    <row r="29" spans="1:4">
      <c r="A29" s="4" t="s">
        <v>137</v>
      </c>
      <c r="B29" s="5" t="n">
        <v>-62</v>
      </c>
      <c r="C29" s="5" t="n">
        <v>-9</v>
      </c>
      <c r="D29" s="5" t="n">
        <v>96</v>
      </c>
    </row>
    <row r="30" spans="1:4">
      <c r="A30" s="4" t="s">
        <v>138</v>
      </c>
      <c r="B30" s="5" t="n">
        <v>-2161</v>
      </c>
      <c r="C30" s="5" t="n">
        <v>-3540</v>
      </c>
      <c r="D30" s="5" t="n">
        <v>7081</v>
      </c>
    </row>
    <row r="31" spans="1:4">
      <c r="A31" s="4" t="s">
        <v>139</v>
      </c>
      <c r="B31" s="5" t="n">
        <v>-52</v>
      </c>
      <c r="C31" s="5" t="n">
        <v>-115</v>
      </c>
      <c r="D31" s="5" t="n">
        <v>-9</v>
      </c>
    </row>
    <row r="32" spans="1:4">
      <c r="A32" s="4" t="s">
        <v>140</v>
      </c>
      <c r="B32" s="5" t="n">
        <v>-1672</v>
      </c>
      <c r="C32" s="5" t="n">
        <v>-6068</v>
      </c>
      <c r="D32" s="5" t="n">
        <v>7786</v>
      </c>
    </row>
    <row r="33" spans="1:4">
      <c r="A33" s="4" t="s">
        <v>141</v>
      </c>
      <c r="B33" s="5" t="n">
        <v>4009</v>
      </c>
      <c r="C33" s="5" t="n">
        <v>10077</v>
      </c>
      <c r="D33" s="5" t="n">
        <v>2291</v>
      </c>
    </row>
    <row r="34" spans="1:4">
      <c r="A34" s="4" t="s">
        <v>142</v>
      </c>
      <c r="B34" s="5" t="n">
        <v>2337</v>
      </c>
      <c r="C34" s="5" t="n">
        <v>4009</v>
      </c>
      <c r="D34" s="5" t="n">
        <v>10077</v>
      </c>
    </row>
    <row r="35" spans="1:4">
      <c r="A35" s="3" t="s">
        <v>143</v>
      </c>
    </row>
    <row r="36" spans="1:4">
      <c r="A36" s="4" t="s">
        <v>144</v>
      </c>
      <c r="B36" s="5" t="n">
        <v>594</v>
      </c>
      <c r="C36" s="5" t="n">
        <v>659</v>
      </c>
      <c r="D36" s="5" t="n">
        <v>380</v>
      </c>
    </row>
    <row r="37" spans="1:4">
      <c r="A37" s="4" t="s">
        <v>145</v>
      </c>
      <c r="B37" s="6" t="n">
        <v>-178</v>
      </c>
      <c r="C37" s="6" t="n">
        <v>-20</v>
      </c>
      <c r="D37" s="6" t="n">
        <v>3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9"/>
    <col customWidth="1" max="5" min="5" width="15"/>
    <col customWidth="1" max="6" min="6" width="18"/>
    <col customWidth="1" max="7" min="7" width="46"/>
    <col customWidth="1" max="8" min="8" width="53"/>
  </cols>
  <sheetData>
    <row r="1" spans="1:8">
      <c r="A1" s="1" t="s">
        <v>146</v>
      </c>
      <c r="B1" s="2" t="s">
        <v>147</v>
      </c>
      <c r="C1" s="2" t="s">
        <v>148</v>
      </c>
      <c r="D1" s="2" t="s">
        <v>149</v>
      </c>
      <c r="E1" s="2" t="s">
        <v>150</v>
      </c>
      <c r="F1" s="2" t="s">
        <v>151</v>
      </c>
      <c r="G1" s="2" t="s">
        <v>152</v>
      </c>
      <c r="H1" s="2" t="s">
        <v>153</v>
      </c>
    </row>
    <row r="2" spans="1:8">
      <c r="A2" s="4" t="s">
        <v>154</v>
      </c>
      <c r="B2" s="6" t="n">
        <v>-16298</v>
      </c>
      <c r="C2" s="6" t="n">
        <v>-2679</v>
      </c>
      <c r="D2" s="6" t="n">
        <v>-309</v>
      </c>
      <c r="E2" s="6" t="n">
        <v>-8131</v>
      </c>
      <c r="F2" s="6" t="n">
        <v>-21809</v>
      </c>
      <c r="G2" s="6" t="n">
        <v>399</v>
      </c>
      <c r="H2" s="6" t="n">
        <v>-31</v>
      </c>
    </row>
    <row r="3" spans="1:8">
      <c r="A3" s="3" t="s">
        <v>155</v>
      </c>
    </row>
    <row r="4" spans="1:8">
      <c r="A4" s="4" t="s">
        <v>51</v>
      </c>
      <c r="B4" s="5" t="n">
        <v>-667</v>
      </c>
      <c r="C4" s="5" t="n">
        <v>0</v>
      </c>
      <c r="D4" s="5" t="n">
        <v>0</v>
      </c>
      <c r="E4" s="5" t="n">
        <v>0</v>
      </c>
      <c r="F4" s="5" t="n">
        <v>-671</v>
      </c>
      <c r="G4" s="5" t="n">
        <v>0</v>
      </c>
      <c r="H4" s="5" t="n">
        <v>4</v>
      </c>
    </row>
    <row r="5" spans="1:8">
      <c r="A5" s="4" t="s">
        <v>156</v>
      </c>
      <c r="B5" s="5" t="n">
        <v>36</v>
      </c>
      <c r="C5" s="5" t="n">
        <v>0</v>
      </c>
      <c r="D5" s="5" t="n">
        <v>0</v>
      </c>
      <c r="E5" s="5" t="n">
        <v>0</v>
      </c>
      <c r="F5" s="5" t="n">
        <v>0</v>
      </c>
      <c r="G5" s="5" t="n">
        <v>36</v>
      </c>
      <c r="H5" s="5" t="n">
        <v>0</v>
      </c>
    </row>
    <row r="6" spans="1:8">
      <c r="A6" s="4" t="s">
        <v>157</v>
      </c>
      <c r="B6" s="5" t="n">
        <v>440</v>
      </c>
      <c r="C6" s="5" t="n">
        <v>2</v>
      </c>
      <c r="D6" s="5" t="n">
        <v>39</v>
      </c>
      <c r="E6" s="5" t="n">
        <v>481</v>
      </c>
      <c r="F6" s="5" t="n">
        <v>0</v>
      </c>
      <c r="G6" s="5" t="n">
        <v>0</v>
      </c>
      <c r="H6" s="5" t="n">
        <v>0</v>
      </c>
    </row>
    <row r="7" spans="1:8">
      <c r="A7" s="4" t="s">
        <v>158</v>
      </c>
      <c r="B7" s="5" t="n">
        <v>-614</v>
      </c>
      <c r="C7" s="5" t="n">
        <v>0</v>
      </c>
      <c r="D7" s="5" t="n">
        <v>0</v>
      </c>
      <c r="E7" s="5" t="n">
        <v>0</v>
      </c>
      <c r="F7" s="5" t="n">
        <v>-614</v>
      </c>
      <c r="G7" s="5" t="n">
        <v>0</v>
      </c>
    </row>
    <row r="8" spans="1:8">
      <c r="A8" s="4" t="s">
        <v>159</v>
      </c>
      <c r="H8" s="5" t="n">
        <v>0</v>
      </c>
    </row>
    <row r="9" spans="1:8">
      <c r="A9" s="4" t="s">
        <v>67</v>
      </c>
      <c r="B9" s="5" t="n">
        <v>2</v>
      </c>
      <c r="C9" s="5" t="n">
        <v>0</v>
      </c>
      <c r="D9" s="5" t="n">
        <v>4</v>
      </c>
      <c r="E9" s="5" t="n">
        <v>0</v>
      </c>
      <c r="F9" s="5" t="n">
        <v>0</v>
      </c>
      <c r="G9" s="5" t="n">
        <v>0</v>
      </c>
      <c r="H9" s="5" t="n">
        <v>-2</v>
      </c>
    </row>
    <row r="10" spans="1:8">
      <c r="A10" s="4" t="s">
        <v>160</v>
      </c>
      <c r="B10" s="5" t="n">
        <v>-15495</v>
      </c>
      <c r="C10" s="5" t="n">
        <v>-2677</v>
      </c>
      <c r="D10" s="5" t="n">
        <v>-274</v>
      </c>
      <c r="E10" s="5" t="n">
        <v>-7650</v>
      </c>
      <c r="F10" s="5" t="n">
        <v>-20524</v>
      </c>
      <c r="G10" s="5" t="n">
        <v>363</v>
      </c>
      <c r="H10" s="5" t="n">
        <v>-33</v>
      </c>
    </row>
    <row r="11" spans="1:8">
      <c r="A11" s="3" t="s">
        <v>155</v>
      </c>
    </row>
    <row r="12" spans="1:8">
      <c r="A12" s="4" t="s">
        <v>51</v>
      </c>
      <c r="B12" s="5" t="n">
        <v>-5769</v>
      </c>
      <c r="C12" s="5" t="n">
        <v>0</v>
      </c>
      <c r="D12" s="5" t="n">
        <v>0</v>
      </c>
      <c r="E12" s="5" t="n">
        <v>0</v>
      </c>
      <c r="F12" s="5" t="n">
        <v>-5763</v>
      </c>
      <c r="G12" s="5" t="n">
        <v>0</v>
      </c>
      <c r="H12" s="5" t="n">
        <v>-6</v>
      </c>
    </row>
    <row r="13" spans="1:8">
      <c r="A13" s="4" t="s">
        <v>156</v>
      </c>
      <c r="B13" s="5" t="n">
        <v>-91</v>
      </c>
      <c r="C13" s="5" t="n">
        <v>0</v>
      </c>
      <c r="D13" s="5" t="n">
        <v>0</v>
      </c>
      <c r="E13" s="5" t="n">
        <v>0</v>
      </c>
      <c r="F13" s="5" t="n">
        <v>0</v>
      </c>
      <c r="G13" s="5" t="n">
        <v>-91</v>
      </c>
      <c r="H13" s="5" t="n">
        <v>0</v>
      </c>
    </row>
    <row r="14" spans="1:8">
      <c r="A14" s="4" t="s">
        <v>157</v>
      </c>
      <c r="B14" s="5" t="n">
        <v>425</v>
      </c>
      <c r="C14" s="5" t="n">
        <v>3</v>
      </c>
      <c r="D14" s="5" t="n">
        <v>69</v>
      </c>
      <c r="E14" s="5" t="n">
        <v>497</v>
      </c>
      <c r="F14" s="5" t="n">
        <v>0</v>
      </c>
      <c r="G14" s="5" t="n">
        <v>0</v>
      </c>
      <c r="H14" s="5" t="n">
        <v>0</v>
      </c>
    </row>
    <row r="15" spans="1:8">
      <c r="A15" s="4" t="s">
        <v>158</v>
      </c>
      <c r="B15" s="5" t="n">
        <v>-620</v>
      </c>
      <c r="C15" s="5" t="n">
        <v>0</v>
      </c>
      <c r="D15" s="5" t="n">
        <v>0</v>
      </c>
      <c r="E15" s="5" t="n">
        <v>0</v>
      </c>
      <c r="F15" s="5" t="n">
        <v>-620</v>
      </c>
      <c r="G15" s="5" t="n">
        <v>0</v>
      </c>
    </row>
    <row r="16" spans="1:8">
      <c r="A16" s="4" t="s">
        <v>159</v>
      </c>
      <c r="H16" s="5" t="n">
        <v>0</v>
      </c>
    </row>
    <row r="17" spans="1:8">
      <c r="A17" s="4" t="s">
        <v>67</v>
      </c>
      <c r="B17" s="5" t="n">
        <v>8</v>
      </c>
      <c r="C17" s="5" t="n">
        <v>0</v>
      </c>
      <c r="D17" s="5" t="n">
        <v>-4</v>
      </c>
      <c r="E17" s="5" t="n">
        <v>0</v>
      </c>
      <c r="F17" s="5" t="n">
        <v>0</v>
      </c>
      <c r="G17" s="5" t="n">
        <v>0</v>
      </c>
      <c r="H17" s="5" t="n">
        <v>12</v>
      </c>
    </row>
    <row r="18" spans="1:8">
      <c r="A18" s="4" t="s">
        <v>161</v>
      </c>
      <c r="B18" s="5" t="n">
        <v>-9448</v>
      </c>
      <c r="C18" s="5" t="n">
        <v>-2674</v>
      </c>
      <c r="D18" s="5" t="n">
        <v>-201</v>
      </c>
      <c r="E18" s="5" t="n">
        <v>-7153</v>
      </c>
      <c r="F18" s="5" t="n">
        <v>-14141</v>
      </c>
      <c r="G18" s="5" t="n">
        <v>454</v>
      </c>
      <c r="H18" s="5" t="n">
        <v>-39</v>
      </c>
    </row>
    <row r="19" spans="1:8">
      <c r="A19" s="3" t="s">
        <v>155</v>
      </c>
    </row>
    <row r="20" spans="1:8">
      <c r="A20" s="4" t="s">
        <v>51</v>
      </c>
      <c r="B20" s="5" t="n">
        <v>-468</v>
      </c>
      <c r="C20" s="5" t="n">
        <v>0</v>
      </c>
      <c r="D20" s="5" t="n">
        <v>0</v>
      </c>
      <c r="E20" s="5" t="n">
        <v>0</v>
      </c>
      <c r="F20" s="5" t="n">
        <v>-463</v>
      </c>
      <c r="G20" s="5" t="n">
        <v>0</v>
      </c>
      <c r="H20" s="5" t="n">
        <v>-5</v>
      </c>
    </row>
    <row r="21" spans="1:8">
      <c r="A21" s="4" t="s">
        <v>156</v>
      </c>
      <c r="B21" s="5" t="n">
        <v>-15</v>
      </c>
      <c r="C21" s="5" t="n">
        <v>0</v>
      </c>
      <c r="D21" s="5" t="n">
        <v>0</v>
      </c>
      <c r="E21" s="5" t="n">
        <v>0</v>
      </c>
      <c r="F21" s="5" t="n">
        <v>0</v>
      </c>
      <c r="G21" s="5" t="n">
        <v>-15</v>
      </c>
      <c r="H21" s="5" t="n">
        <v>0</v>
      </c>
    </row>
    <row r="22" spans="1:8">
      <c r="A22" s="4" t="s">
        <v>157</v>
      </c>
      <c r="B22" s="5" t="n">
        <v>401</v>
      </c>
      <c r="C22" s="5" t="n">
        <v>1</v>
      </c>
      <c r="D22" s="5" t="n">
        <v>-6</v>
      </c>
      <c r="E22" s="5" t="n">
        <v>396</v>
      </c>
      <c r="F22" s="5" t="n">
        <v>0</v>
      </c>
      <c r="G22" s="5" t="n">
        <v>0</v>
      </c>
      <c r="H22" s="5" t="n">
        <v>0</v>
      </c>
    </row>
    <row r="23" spans="1:8">
      <c r="A23" s="4" t="s">
        <v>158</v>
      </c>
      <c r="B23" s="5" t="n">
        <v>-626</v>
      </c>
      <c r="C23" s="5" t="n">
        <v>0</v>
      </c>
      <c r="D23" s="5" t="n">
        <v>0</v>
      </c>
      <c r="E23" s="5" t="n">
        <v>0</v>
      </c>
      <c r="F23" s="5" t="n">
        <v>-626</v>
      </c>
      <c r="G23" s="5" t="n">
        <v>0</v>
      </c>
    </row>
    <row r="24" spans="1:8">
      <c r="A24" s="4" t="s">
        <v>159</v>
      </c>
      <c r="H24" s="5" t="n">
        <v>0</v>
      </c>
    </row>
    <row r="25" spans="1:8">
      <c r="A25" s="4" t="s">
        <v>67</v>
      </c>
      <c r="B25" s="5" t="n">
        <v>7</v>
      </c>
      <c r="C25" s="5" t="n">
        <v>0</v>
      </c>
      <c r="D25" s="5" t="n">
        <v>0</v>
      </c>
      <c r="E25" s="5" t="n">
        <v>0</v>
      </c>
      <c r="F25" s="5" t="n">
        <v>0</v>
      </c>
      <c r="G25" s="5" t="n">
        <v>0</v>
      </c>
      <c r="H25" s="5" t="n">
        <v>-7</v>
      </c>
    </row>
    <row r="26" spans="1:8">
      <c r="A26" s="4" t="s">
        <v>162</v>
      </c>
      <c r="B26" s="5" t="n">
        <v>-8349</v>
      </c>
      <c r="C26" s="5" t="n">
        <v>-2673</v>
      </c>
      <c r="D26" s="5" t="n">
        <v>-207</v>
      </c>
      <c r="E26" s="5" t="n">
        <v>-6757</v>
      </c>
      <c r="F26" s="5" t="n">
        <v>-12668</v>
      </c>
      <c r="G26" s="5" t="n">
        <v>469</v>
      </c>
      <c r="H26" s="5" t="n">
        <v>-27</v>
      </c>
    </row>
    <row r="27" spans="1:8">
      <c r="A27" s="3" t="s">
        <v>155</v>
      </c>
    </row>
    <row r="28" spans="1:8">
      <c r="A28" s="4" t="s">
        <v>163</v>
      </c>
      <c r="B28" s="6" t="n">
        <v>-384</v>
      </c>
      <c r="C28" s="6" t="n">
        <v>0</v>
      </c>
      <c r="D28" s="6" t="n">
        <v>0</v>
      </c>
      <c r="E28" s="6" t="n">
        <v>0</v>
      </c>
      <c r="F28" s="6" t="n">
        <v>-384</v>
      </c>
      <c r="G28" s="6" t="n">
        <v>0</v>
      </c>
      <c r="H2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31</v>
      </c>
    </row>
    <row r="3" spans="1:4">
      <c r="A3" s="3" t="s">
        <v>165</v>
      </c>
    </row>
    <row r="4" spans="1:4">
      <c r="A4" s="4" t="s">
        <v>166</v>
      </c>
      <c r="B4" s="7" t="n">
        <v>0.72</v>
      </c>
      <c r="C4" s="7" t="n">
        <v>0.72</v>
      </c>
      <c r="D4" s="7" t="n">
        <v>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09:50:56Z</dcterms:created>
  <dcterms:modified xmlns:dcterms="http://purl.org/dc/terms/" xmlns:xsi="http://www.w3.org/2001/XMLSchema-instance" xsi:type="dcterms:W3CDTF">2018-02-09T09:50:56Z</dcterms:modified>
</cp:coreProperties>
</file>